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Basis of Prese" sheetId="7" r:id="rId7"/>
    <s:sheet name="Summary of Significant Accounti" sheetId="8" r:id="rId8"/>
    <s:sheet name="Acquisitions_Dispositions" sheetId="9" r:id="rId9"/>
    <s:sheet name="Equity and Debt Financing Agree" sheetId="10" r:id="rId10"/>
    <s:sheet name="Stockholders' Deficit" sheetId="11" r:id="rId11"/>
    <s:sheet name="Taxes" sheetId="12" r:id="rId12"/>
    <s:sheet name="Commitments and Contingencies" sheetId="13" r:id="rId13"/>
    <s:sheet name="Employment Contracts and Stock " sheetId="14" r:id="rId14"/>
    <s:sheet name="Segments" sheetId="15" r:id="rId15"/>
    <s:sheet name="Subsequent Events" sheetId="16" r:id="rId16"/>
    <s:sheet name="Summary of Significant Accoun17" sheetId="17" r:id="rId17"/>
    <s:sheet name="Summary of Significant Accoun18" sheetId="18" r:id="rId18"/>
    <s:sheet name="Acquisitions_Dispositions (Tabl" sheetId="19" r:id="rId19"/>
    <s:sheet name="Equity and Debt Financing Agr20" sheetId="20" r:id="rId20"/>
    <s:sheet name="Stockholders' Deficit (Tables)" sheetId="21" r:id="rId21"/>
    <s:sheet name="Segments (Tables)" sheetId="22" r:id="rId22"/>
    <s:sheet name="Organization and Basis of Pre23" sheetId="23" r:id="rId23"/>
    <s:sheet name="Summary of Significant Accoun24" sheetId="24" r:id="rId24"/>
    <s:sheet name="Summary of Significant Accoun25" sheetId="25" r:id="rId25"/>
    <s:sheet name="Summary of Significant Accoun26" sheetId="26" r:id="rId26"/>
    <s:sheet name="Acquisitions_Dispositions (Deta" sheetId="27" r:id="rId27"/>
    <s:sheet name="Acquisitions_Dispositions - Sch" sheetId="28" r:id="rId28"/>
    <s:sheet name="Acquisitions_Dispositions - S29" sheetId="29" r:id="rId29"/>
    <s:sheet name="Acquisitions_Dispositions - S30" sheetId="30" r:id="rId30"/>
    <s:sheet name="Equity and Debt Financing Agr31" sheetId="31" r:id="rId31"/>
    <s:sheet name="Equity and Debt Financing Agr32" sheetId="32" r:id="rId32"/>
    <s:sheet name="Equity and Debt Financing Agr33" sheetId="33" r:id="rId33"/>
    <s:sheet name="Equity and Debt Financing Agr34" sheetId="34" r:id="rId34"/>
    <s:sheet name="Equity and Debt Financing Agr35" sheetId="35" r:id="rId35"/>
    <s:sheet name="Stockholders' Deficit (Details " sheetId="36" r:id="rId36"/>
    <s:sheet name="Stockholders' Deficit - Schedul" sheetId="37" r:id="rId37"/>
    <s:sheet name="Taxes (Details Narrative)" sheetId="38" r:id="rId38"/>
    <s:sheet name="Commitments and Contingencies (" sheetId="39" r:id="rId39"/>
    <s:sheet name="Employment Contracts and Stoc40" sheetId="40" r:id="rId40"/>
    <s:sheet name="Segments - Schedule of Segment " sheetId="41" r:id="rId41"/>
    <s:sheet name="Subsequent Events (Details Narr" sheetId="42" r:id="rId42"/>
  </s:sheets>
  <s:definedNames/>
  <s:calcPr calcId="124519" calcMode="auto" fullCalcOnLoad="1"/>
</s:workbook>
</file>

<file path=xl/sharedStrings.xml><?xml version="1.0" encoding="utf-8"?>
<sst xmlns="http://schemas.openxmlformats.org/spreadsheetml/2006/main" uniqueCount="657">
  <si>
    <t>Document and Entity Information - shares</t>
  </si>
  <si>
    <t>3 Months Ended</t>
  </si>
  <si>
    <t>Mar. 31, 2016</t>
  </si>
  <si>
    <t>May. 06, 2016</t>
  </si>
  <si>
    <t>Document And Entity Information</t>
  </si>
  <si>
    <t>Entity Registrant Name</t>
  </si>
  <si>
    <t>POSITIVEID Corp</t>
  </si>
  <si>
    <t>Entity Central Index Key</t>
  </si>
  <si>
    <t>Document Type</t>
  </si>
  <si>
    <t>10-Q</t>
  </si>
  <si>
    <t>Document Period End Date</t>
  </si>
  <si>
    <t>Mar. 31,
		2016</t>
  </si>
  <si>
    <t>Amendment Flag</t>
  </si>
  <si>
    <t>false</t>
  </si>
  <si>
    <t>Current Fiscal Year End Date</t>
  </si>
  <si>
    <t>--12-31</t>
  </si>
  <si>
    <t>Entity Filer Category</t>
  </si>
  <si>
    <t>Smaller Reporting Company</t>
  </si>
  <si>
    <t>Entity Common Stock, Shares Outstanding</t>
  </si>
  <si>
    <t>Trading Symbol</t>
  </si>
  <si>
    <t>PSID</t>
  </si>
  <si>
    <t>Document Fiscal Period Focus</t>
  </si>
  <si>
    <t>Q1</t>
  </si>
  <si>
    <t>Document Fiscal Year Focus</t>
  </si>
  <si>
    <t>Condensed Consolidated Balance Sheets - USD ($) $ in Thousands</t>
  </si>
  <si>
    <t>Dec. 31, 2015</t>
  </si>
  <si>
    <t>Current Assets:</t>
  </si>
  <si>
    <t>Cash and cash equivalents</t>
  </si>
  <si>
    <t>Accounts receivable</t>
  </si>
  <si>
    <t>Inventory, net</t>
  </si>
  <si>
    <t>Other receivable</t>
  </si>
  <si>
    <t>Prepaid expenses and other current assets</t>
  </si>
  <si>
    <t>Total Current Assets</t>
  </si>
  <si>
    <t>Equipment, net</t>
  </si>
  <si>
    <t>Goodwill</t>
  </si>
  <si>
    <t>Intangibles, net</t>
  </si>
  <si>
    <t>Other assets</t>
  </si>
  <si>
    <t>Total Assets</t>
  </si>
  <si>
    <t>Current Liabilities:</t>
  </si>
  <si>
    <t>Accounts payable</t>
  </si>
  <si>
    <t>Accrued expenses and other current liabilities</t>
  </si>
  <si>
    <t>Deferred revenue</t>
  </si>
  <si>
    <t>Notes and loans payable, net of discounts</t>
  </si>
  <si>
    <t>Short-term convertible debt and accrued interest, net of discounts and premiums</t>
  </si>
  <si>
    <t>Embedded conversion option liability</t>
  </si>
  <si>
    <t>Tax contingency</t>
  </si>
  <si>
    <t>Contingent earn-out liability</t>
  </si>
  <si>
    <t>Total Current Liabilities</t>
  </si>
  <si>
    <t>Long Term liabilities:</t>
  </si>
  <si>
    <t>Loan payable</t>
  </si>
  <si>
    <t>Mandatorily redeemable preferred stock, 2,500 shares authorized; $0.001 par value; Series I Preferred – 2,025 and 2,025 shares issued and outstanding at March 31, 2016 and December 31, 2015, respectively; liquidation preference and redemption value of $2,215 and $2,196 at March 31, 2016 and December 31, 2015, respectively.</t>
  </si>
  <si>
    <t>Total Liabilities</t>
  </si>
  <si>
    <t>Stockholders' Deficit:</t>
  </si>
  <si>
    <t>Convertible preferred stock, 5,000,000 shares authorized, $0.01 par value; Series J Preferred – 125 and 125 shares issued and outstanding at March 31, 2016 and December 31, 2015, respectively; liquidation preference of $125,000 and $125,000, at March 31, 2016 and December 31, 2015, respectively</t>
  </si>
  <si>
    <t xml:space="preserve"> </t>
  </si>
  <si>
    <t>Common stock, 3,895,000,000 shares authorized, $.01 par value; 498,483,453 and 440,791,258 shares issued and outstanding at March 31, 2016 and December 31, 2015, respectively</t>
  </si>
  <si>
    <t>Additional paid-in capital</t>
  </si>
  <si>
    <t>Accumulated deficit</t>
  </si>
  <si>
    <t>Total Stockholders' Deficit</t>
  </si>
  <si>
    <t>Total Liabilities and Stockholders' Deficit</t>
  </si>
  <si>
    <t>Condensed Consolidated Balance Sheets (Parenthetical) - USD ($) $ in Thousands</t>
  </si>
  <si>
    <t>Statement of Financial Position [Abstract]</t>
  </si>
  <si>
    <t>Mandatorily redeemable preferred stock shares authorized</t>
  </si>
  <si>
    <t>Mandatorily redeemable preferred stock par or stated value per share (in dollars per share)</t>
  </si>
  <si>
    <t>Series I preferred mandatorily redeemable preferred stock, shares issued</t>
  </si>
  <si>
    <t>Series I preferred mandatorily redeemable preferred stock, shares outstanding</t>
  </si>
  <si>
    <t>Mandatorily redeemable preferred stock, liquidation preference value</t>
  </si>
  <si>
    <t>Preferred stock, shares authorized</t>
  </si>
  <si>
    <t>Preferred stock, par or stated value per share</t>
  </si>
  <si>
    <t>Series J preferred preferred stock, shares issued</t>
  </si>
  <si>
    <t>Series J preferred preferred stock, shares outstanding</t>
  </si>
  <si>
    <t>Liquidation preference stock</t>
  </si>
  <si>
    <t>Common stock, shares authorized</t>
  </si>
  <si>
    <t>Common stock, par or stated value per share</t>
  </si>
  <si>
    <t>Common stock, shares, issued</t>
  </si>
  <si>
    <t>Common stock, shares, outstanding</t>
  </si>
  <si>
    <t>Condensed Consolidated Statements of Operations (Unaudited) - USD ($) $ in Thousands</t>
  </si>
  <si>
    <t>Mar. 31, 2015</t>
  </si>
  <si>
    <t>Income Statement [Abstract]</t>
  </si>
  <si>
    <t>Revenues</t>
  </si>
  <si>
    <t>Cost of revenues</t>
  </si>
  <si>
    <t>Gross profit</t>
  </si>
  <si>
    <t>Operating expenses:</t>
  </si>
  <si>
    <t>Selling, general and administrative</t>
  </si>
  <si>
    <t>Research and development</t>
  </si>
  <si>
    <t>Total operating expenses</t>
  </si>
  <si>
    <t>Operating income (loss)</t>
  </si>
  <si>
    <t>Other income (expense):</t>
  </si>
  <si>
    <t>Interest expense</t>
  </si>
  <si>
    <t>Change in fair value of embedded conversion option liability</t>
  </si>
  <si>
    <t>Loss on extinguishment of debt</t>
  </si>
  <si>
    <t>Other income (expense), net</t>
  </si>
  <si>
    <t>Total interest and other income (expense), net</t>
  </si>
  <si>
    <t>Net loss</t>
  </si>
  <si>
    <t>Preferred stock dividends</t>
  </si>
  <si>
    <t>Net loss attributable to common stockholders</t>
  </si>
  <si>
    <t>Net loss per common share attributable to common stockholders - basic and diluted</t>
  </si>
  <si>
    <t>Weighted average shares outstanding - basic and diluted</t>
  </si>
  <si>
    <t>Condensed Consolidated Statement of Changes in Stockholders' Deficit (Unaudited) - 3 months ended Mar. 31, 2016 - USD ($) $ in Thousands</t>
  </si>
  <si>
    <t>Preferred Stock [Member]</t>
  </si>
  <si>
    <t>Common Stock [Member]</t>
  </si>
  <si>
    <t>Additional Paid-In Capital [Member]</t>
  </si>
  <si>
    <t>Accumulated Deficit [Member]</t>
  </si>
  <si>
    <t>Total</t>
  </si>
  <si>
    <t>Balance at Dec. 31, 2015</t>
  </si>
  <si>
    <t>Balance, shares at Dec. 31, 2015</t>
  </si>
  <si>
    <t>Common Stock issued for services</t>
  </si>
  <si>
    <t>Common Stock issued for services, shares</t>
  </si>
  <si>
    <t>Vested shares returned</t>
  </si>
  <si>
    <t>Vested shares returned, shares</t>
  </si>
  <si>
    <t>Other stock based compensation</t>
  </si>
  <si>
    <t>Other stock based compensation, shares</t>
  </si>
  <si>
    <t>Common Stock issued pursuant to convertible note conversions</t>
  </si>
  <si>
    <t>Common Stock issued pursuant to convertible note conversions, shares</t>
  </si>
  <si>
    <t>Reclassification of derivative liability upon debt conversion</t>
  </si>
  <si>
    <t>Balance at Mar. 31, 2016</t>
  </si>
  <si>
    <t>Balance, shares at Mar. 31, 2016</t>
  </si>
  <si>
    <t>Condensed Consolidated Statements of Cash Flows (Unaudited) - USD ($) $ in Thousands</t>
  </si>
  <si>
    <t>Cash flows from operating activities:</t>
  </si>
  <si>
    <t>Adjustments to reconcile net loss to net cash used in operating activities:</t>
  </si>
  <si>
    <t>Depreciation and amortization</t>
  </si>
  <si>
    <t>Stock-based compensation</t>
  </si>
  <si>
    <t>Convertible debt discounts and premium amortization</t>
  </si>
  <si>
    <t>Change in contingent earn-out</t>
  </si>
  <si>
    <t>Gain on sale of investment shares</t>
  </si>
  <si>
    <t>Note issued as consideration for services</t>
  </si>
  <si>
    <t>(Increase) decrease in:</t>
  </si>
  <si>
    <t>Account receivable</t>
  </si>
  <si>
    <t>Inventory</t>
  </si>
  <si>
    <t>Accounts payable and other accrued expense</t>
  </si>
  <si>
    <t>Accrued interest</t>
  </si>
  <si>
    <t>Net cash used in operating activities</t>
  </si>
  <si>
    <t>Cash flows from investing activities:</t>
  </si>
  <si>
    <t>Proceeds from sale of investment shares, net</t>
  </si>
  <si>
    <t>Net cash (used in) provided by investing activities</t>
  </si>
  <si>
    <t>Cash flows from financing activities:</t>
  </si>
  <si>
    <t>Proceeds from convertible debt financing, net of fees</t>
  </si>
  <si>
    <t>Payments on short-term debt</t>
  </si>
  <si>
    <t>Net cash provided by financing activities</t>
  </si>
  <si>
    <t>Net increase in cash and cash equivalents</t>
  </si>
  <si>
    <t>Cash and cash equivalents, beginning of period</t>
  </si>
  <si>
    <t>Cash and cash equivalents, end of period</t>
  </si>
  <si>
    <t>Supplementary Cash Flow Information:</t>
  </si>
  <si>
    <t>Cash paid for interest</t>
  </si>
  <si>
    <t>Cash paid for income taxes</t>
  </si>
  <si>
    <t>Non-cash financing and investing activities:</t>
  </si>
  <si>
    <t>Conversion of promissory notes into common stock</t>
  </si>
  <si>
    <t>Reclassification of embedded conversion option liability upon conversion of debt</t>
  </si>
  <si>
    <t>Reclassification of stock settle debt premium to equity upon conversion of debt</t>
  </si>
  <si>
    <t>Discounts recorded for loan fees and original issue discount</t>
  </si>
  <si>
    <t>Premium recorded on debt</t>
  </si>
  <si>
    <t>Embedded conversion option liability recorded as debt discount</t>
  </si>
  <si>
    <t>Stock issued for prepaid services</t>
  </si>
  <si>
    <t>Organization and Basis of Presentation</t>
  </si>
  <si>
    <t>Organization, Consolidation and Presentation of Financial Statements [Abstract]</t>
  </si>
  <si>
    <t>1. Organization and Basis of Presentation PositiveID Corporation,
including its wholly-owned subsidiaries Microfluidic Systems (MFS) and E-N-G Mobile Systems, Inc. (ENG),
and Thermomedics, Inc. (Thermomedics), which the Company contractually controls (collectively, the Company
or PositiveID), develops molecular diagnostic systems for bio-threat detection and rapid medical testing; markets
the Caregiver® non-contact clinical thermometer; and manufactures specialty mobile labs and communication vehicles. The Company
is currently developing Firefly Dx, an automated pathogen detection system for rapid diagnostics, both for clinical and point-of-need
applications. Authorized Common Stock As of March 31,
2016, the Company was authorized to issue 3.9 billion shares of common stock. On February 25, 2016, the Company filed the Seventh
Amendment to the Second Amendment and Restated Certificate of Incorporation, as amended, with the State of Delaware to increase
the number of authorized common shares to 3.895 billion shares, from 1.97 billion shares. Going Concern The Companys
unaudited consolidated financial statements have been prepared assuming the Company will continue as a going concern. As of March
31, 2016, we had a working capital deficiency of approximately $13 million and a stockholders deficit of approximately $14.3
million, compared to a working capital deficit of approximately $10.7 million and a stockholders deficit of approximately
$11.8 million as of December 31, 2015. The increase in the working capital deficit was primarily due to operating losses for the
period and capital raised through convertible debt financings that was spent on operations. We have incurred
operating losses prior to and since the merger that created PositiveID. The operating losses during 2015 and for the three month
ending March 31, 2016 are the result of research and development expenditures, selling, general and administrative expenses related
to our molecular diagnostics and detection and Caregiver® products. We expect our operating losses to continue through 2016.
These conditions raise substantial doubt about our ability to continue as a going concern. Our ability to continue
as a going concern is dependent upon our ability to obtain financing to fund the continued development of our products and to support
working capital requirements. Until we are able to achieve operating profits, we will continue to seek to access the capital markets.
In 2015 and for the first three months of 2016, we raised approximately $5.9 and $0.8 million, respectively from the issuance of
convertible debt. The Company intends
to continue to access capital to provide funds to meet its working capital requirements for the near-term future. In addition and
if necessary, the Company could reduce and/or delay certain discretionary research, development and related activities and costs.
However, there can be no assurances that the Company will be able to negotiate additional sources of equity or credit for its long-term
capital needs. The Companys inability to have continuous access to such financing at reasonable costs could materially and
adversely impact its financial condition, results of operations and cash flows, and result in significant dilution to the Companys
existing stockholders. The Companys consolidated financial statements do not include any adjustments relating to recoverability
of assets and classifications of assets and liabilities that might be necessary should the Company be unable to continue as a going
concern. Basis of Presentation The accompanying
condensed consolidated balance sheet as of December 31, 2015 has been derived from the Companys audited financial statements
included in its Annual Report on Form 10-K for the year ended December 31, 2015. The accompanying unaudited condensed consolidated
financial statements for the three months ended March 31, 2016 and 2015 have been prepared in accordance with U.S. generally accepted
accounting principles (GAAP) for interim financial information and pursuant to the rules and regulations of the Securities
Exchange Commission (SEC). Certain information and note disclosures normally included in annual financial statements
prepared in accordance with GAAP have been condensed or omitted pursuant to those rules and regulations, although the Company believes
that the disclosures made are adequate to make the information not misleading. In the opinion of the Companys management,
all adjustments (including normal recurring adjustments) necessary for a fair presentation for the periods presented have been
reflected as required by Regulation S-X, Rule 10-01. The unaudited condensed
consolidated statements of operations for the three months ended March 31, 2016 are not necessarily indicative of the results that
may be expected for the entire year. These statements should be read in conjunction with the consolidated financial statements
and related notes thereto included in the Companys Annual Report on Form 10-K for the year ended December 31, 2015. New Accounting Pronouncements There are no new
accounting pronouncements during the three months ended March 31, 2016 that affect the consolidated financial position of the Company
or the results of its operations. Accounting Standard Updates which are not effective until after March 31, 2016, including the
pronouncements discussed below, are not expected to have a significant effect on the Companys consolidated financial position
or results of its operations. ASU 2016-10: In April 2016, FASB
issued Accounting Standards Update (ASU), 2016-10Revenue from Contracts with Customers (Topic 606): Identifying
Performance Obligations and Licensing. The amendments in this Update affect the guidance in Accounting Standards Update 2014-09,
Revenue from Contracts with Customers (Topic 606), which is not yet effective. The effective date and transition requirements for
the amendments in this Update are the same as the effective date and transition requirements in Topic 606 (and any other Topic
amended by Update 2014-09). Accounting Standards Update 2015-14, Revenue from Contracts with Customers (Topic 606): Deferral of
the Effective Date, defers the effective date of Update 2014-09 by one year to annual reporting periods beginning after December
15, 2017. This updated guidance is not expected to have a material impact on our results of operations, cash flows or financial
condition. ASU 2016-09: In March 2016, FASB
issued Accounting Standards Update (ASU), 2016-09CompensationStock Compensation (Topic 718):
Improvements to Employee Share-Based Payment Accounting. For public business entities, the amendments are effective for
annual periods beginning after December 15, 2016, and interim periods within those annual periods. For all other entities, the
amendments are effective for annual periods beginning after December 15, 2017, and interim periods within annual periods beginning
after December 15, 2018.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This updated guidance
is not expected to have a material impact on our results of operations, cash flows or financial condition. ASU 2016-02: In February 2016,
FASB issued Accounting Standards Update (ASU), 2016-02 Leases (Topic 842), Section ALeases:
Amendments to the FASB Accounting Standards Codification®; Section BConforming Amendments Related to Leases: Amendments
to the FASB Accounting Standards Codification®; Section CBackground Information and Basis for Conclusions. Effective
for fiscal years beginning after December 15, 2018, including interim periods within those fiscal years, for any of the following:
1. A public business entity
2. A not-for-profit entity that has issued, or is a conduit bond obligor for, securities that are traded, listed, or quoted on an exchange or an over-the-counter market
3. An employee benefit plan that files financial statements with the U.S. Securities and Exchange Commission (SEC). For all other entities,
the amendments in this Update are effective for fiscal years beginning after December 15, 2019, and interim periods within fiscal
years beginning after December 15, 2020. Early application of the amendments in this Update is permitted for all entities. This
updated guidance is not expected to have a material impact on our results of operations, cash flows or financial condition. AUS 2015-11: In July 2015, the
FASB issued ASU No. 2015-11, Simplifying the Measurement of Inventory, which requires an entity to measure most inventory at the
lower of cost and net realizable value, thereby simplifying the current guidance under which an entity must measure inventory at
the lower of cost or market. The accounting standard is effective prospectively for annual periods beginning after December 15,
2016, and interim periods therein. Early adoption is permitted as of the beginning of an interim or annual reporting period. The
Company is currently evaluating the impact of this accounting standard. ASU 2014-15: In August 2014,
the FASB issued Accounting Standards Update 2014-15, Presentation of Financial Statements - Going Concern (Subtopic
205-40); Disclosure of Uncertainties about an Entitys Ability to Continue as a Going Concern. This update requires
management of the Company to evaluate whether there is substantial doubt about the Companys ability to continue as a going
concern. This update is effective for the annual period ending after December 15, 2016, and for annual and interim periods thereafter.
Early adoption is permitted. The Company does not expect this standard to have an impact on the Companys consolidated financial
statements upon adoption. ASU 2014-09: In June 2014, FASB
issued Accounting Standards Update (ASU) No. 2014-09, Revenue from Contracts with Customers. The update
gives entities a single comprehensive model to use in reporting information about the amount and timing of revenue resulting from
contracts to provide goods or services to customers. The proposed ASU, which would apply to any entity that enters into contracts
to provide goods or services, would supersede the revenue recognition requirements in Topic 605, Revenue Recognition, and most
industry-specific guidance throughout the Industry Topics of the Codification. Additionally, the update would supersede some cost
guidance included in Subtopic 605-35, Revenue Recognition  Construction-Type and Production-Type Contracts. The update
removes inconsistencies and weaknesses in revenue requirements and provides a more robust framework for addressing revenue issues
and more useful information to users of financial statements through improved disclosure requirements. In addition, the update
improves comparability of revenue recognition practices across entities, industries, jurisdictions, and capital markets and simplifies
the preparation of financial statements by reducing the number of requirements to which an entity must refer. The update is effective
for annual reporting periods beginning after December 15, 2016, including interim periods within that reporting period. This updated
guidance is not expected to have a material impact on our results of operations, cash flows or financial condition.</t>
  </si>
  <si>
    <t>Summary of Significant Accounting Policies</t>
  </si>
  <si>
    <t>Accounting Policies [Abstract]</t>
  </si>
  <si>
    <t>2. Summary of Significant Accounting
Policies Principles of Consolidation The consolidated
financial statements include the accounts of the Company and its wholly-owned subsidiaries of which all are inactive except for
MFS and ENG. Additionally, the Company consolidates the accounts of Thermomedics, Inc., which it contractually controls. All intercompany
balances and transactions have been eliminated in the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during the reported periods include valuation of assets acquired and liabilities assumed in business combinations, allowance
for doubtful accounts receivable, inventories valuation, valuation of goodwill and intangible assets, valuation of loss and other
contingencies, product warranty liabilities, valuation of derivatives, valuation of beneficial conversion features, estimate of
contingent earn-out liabilities, valuation of stock-based compensation and an estimate of the deferred tax asset valuation allowance. Cash and Cash Equivalents For the purposes
of the consolidated statements of cash flows, the Company considers all highly liquid investments with an original maturity of
three months or less when purchased to be cash equivalents. There were no cash equivalents at March 31, 2016 or December 31, 2015
respectively. The Company maintained its cash in various financial institutions during the year ended December 31, 2015 and as
of March 31, 2016. Balances were insured up to Federal Deposit Insurance Corporation (FDIC) limits. At times, cash
deposits exceeded the federally insured limits however, the Company has not incurred any losses to date. There were no cash deposits
that exceeded the federally insured limits as of March 31, 2016. Accounts receivable Accounts receivable
are stated at their estimated net realizable value. The Company reviews its accounts to estimate losses resulting from the inability
of its customers to make required payments. Any required allowance is based on specific analysis of past due accounts and also
considers historical trends of write-offs. Past due status is based on how recently payments have been received from customers.
The Companys collection experience has been favorable reflecting a limited number of customers. No allowance was deemed
necessary at March 31, 2016 and December 31, 2015. Inventories Inventory for consists
of finished goods of our Caregiver® non-contact thermometers and in our Mobile Lab Segment consists of standard and manufactured
frames and bodies of vehicles, components of mobile units and other materials and is stated at lower of cost or market and net
realizable value on a first in first out basis. Reserves, if necessary, are recorded to reduce inventory to market value based
on assumptions about consumer demand, current inventory levels and product life cycles for the various inventory items. These assumptions
are evaluated periodically and are based on the Companys business plan and from feedback from customers and the product
development team; however, estimates can vary significantly. As of March 31, 2016 and December 31, 2015, inventory reserves were
not material. Inventories consisted of the following
(in thousands):
March 31, 2016 December 31, 2015
Finished goods of Caregiver® non-contact thermometers $ 32 $ 15
Materials inventory 1,264 966
Mobile vehicle inventory 66 787
$ 1,362 $ 1,768 Reserves for Warranty The Company records
a reserve at the time product revenue is recorded based on historical rates. The reserve is reviewed during the year and is adjusted,
if appropriate, to reflect new product offerings or changes in experience. Actual warranty claims are tracked by product line.
The warranty reserve was not material. Equipment Equipment is carried
at cost less accumulated depreciation, computed using the straight-line method over the estimated useful lives. Leasehold improvements
are depreciated over the shorter of the lease term or useful life, software is depreciated over 5 years, and equipment is depreciated
over periods ranging from 1 to 8 years. Repairs and maintenance which do not extend the useful life of the asset are charged to
expense as incurred. Gains and losses on sales and retirements are reflected in the consolidated statements of operations. Depreciation expense
for the three months ended March 31, 2016 and 2015 was $10,267 and $2,030, respectively. Intangible Assets and Goodwill Intangible assets
are carried at cost less accumulated amortization, computed using the straight-line method over the estimated useful lives. Customer
contracts and relationships are being amortized over a period of 3 years, patents and other intellectual property are being amortized
over a period of 5 years, and non-compete agreements are being amortized over 2 years. The Company continually
evaluates whether events or circumstances have occurred that indicate the remaining estimated useful lives of its definite-lived
intangible assets may warrant revision or that the remaining balance of such assets may not be recoverable. The Company uses an
estimate of the related undiscounted cash flows attributable to such asset over the remaining life of the asset in measuring whether
the asset is recoverable. The Company records
goodwill as the excess of the purchase price over the fair values assigned to the net assets acquired in business combinations.
Goodwill is allocated to reporting units as of the acquisition date for the purpose of goodwill impairment testing. The Companys
reporting units are those businesses for which discrete financial information. Goodwill of a reporting unit is tested for impairment
at year-end, or between testing dates if an impairment condition or event is determined to have occurred. In assessing potential
impairment of the intangible assets recorded in connection with the MFS, ENG and Thermomedics acquisitions, as of March 31, 2016,
we considered the likelihood of future cash flows attributable to such assets. Based on our analysis, we have concluded based on
information currently available, that no impairment of the intangible assets exists as of March 31, 2016. The Company performed
its annual impairment test of goodwill as of December 31, 2015. As a result of this annual test, using the market capitalization
method of valuation, it was determined that the goodwill balance as of December 31, 2015 was not impaired. Amortization expense
for the three months ended March 31, 2016 and 2015 was $100,083 and $61,150, respectively. Revenue Recognition Revenue is recognized
when persuasive evidence of an arrangement exists, collectability of arrangement consideration is reasonably assured, the arrangement
fees are fixed or determinable and upon completion and delivery in accordance with the customer contract or purchase order. If at the outset
of an arrangement, the Company determines that collectability is not reasonably assured, revenue is deferred until the earlier
of when collectability becomes probable or the receipt of payment. If there is uncertainty as to the customers acceptance
of the Companys deliverables, revenue is not recognized until the earlier of receipt of customer acceptance or expiration
of the acceptance period. If at the outset of an arrangement, the Company determines that the arrangement fee is not fixed or determinable,
revenue is deferred until the arrangement fee becomes estimable, assuming all other revenue recognition criteria have been met. To date, the Company
has generated revenue from three sources: (1) professional services (consulting &amp; advisory), (2) technology licensing, and
(3) product sales. Specific revenue recognition criteria
for each source of revenue is as follows:
(1) Revenues for professional services, which are of short term duration, are recognized when services are provided,
(2) Technology license revenue is recognized upon the completion of all terms of that license. Payments received in advance of completion of the license terms are recorded as deferred revenue.
(3) Revenue from sales of the Companys products is recorded when risk of loss has passed to the buyer and criteria for revenue recognition discussed above is met. Payments received in advance of delivery and revenue recognition are recorded as deferred revenue. If these criteria
are not met, the arrangement is accounted for as one unit of accounting which would result in revenue being recognized ratably
over the contract term or being deferred until the earlier of when such criteria are met or when the last undelivered element is
delivered. If these criteria are met for each element and there is a relative selling price for all units of accounting in an arrangement,
the arrangement consideration is allocated to the separate units of accounting based on each units relative selling price. Concentrations Concentration of Deferred Revenue At March 31, 2016,
the Company had deferred revenue of approximately $1.1 million of which 36% and 38% were from the Companys two largest customers.
As of December 31, 2015, the Company had deferred revenue of approximately $1.8 million of which 21%, 22% and 38% were from the
Companys three largest customers. Concentration of Revenues During the three
months ended March 31, 2016, the Company had revenue of approximately $1.7 million of which 68% and 17% were from the Companys
two largest customers. During the three months ended March 31, 2015, the Company had revenue of approximately $0.1 million of which
100% was from a single customer. Concentration of Accounts Receivable As of March 31,
2016 the Company had accounts receivable of approximately $116,000 of which 22%, 18% and 18% were from three of the Companys
largest customers. As of December 31, 2015, the Company had accounts receivable of approximately $641,000 of which 60% and 19%
were from two of the Companys largest customers. Advertising Costs Advertising costs
are expensed as incurred. Advertising costs for the three months ended March 31, 2016 and 2015 were not significant. Shipping and Handling Costs incurred by
the Company for freight in are included in costs of revenue. Freight in costs incurred for the three months ended March 31, 2016
and 2015 were not significant. Legal Expenses All legal costs
for litigation matters are charged to expense as incurred. Convertible Notes With Variable Conversion
Options The Company has
entered into convertible notes, some of which contain variable conversion options, whereby the outstanding principal and accrued
interest may be converted, by the holder, into common shares at a fixed discount to the price of the common stock at the time of
conversion. The Company measures the fair value of the notes at the time of issuance, which is the result of the share price discount
at the time of conversion, and records the premium as accretion to interest expense to the date of first conversion. The Company accounts
for debt issuance cost paid to lenders, or on behalf of lenders, in accordance with ASC 470, Debt. The costs associated with the
issuance of debt are recorded as debt discount and amortized over the life of the underlying debt instrument. Accounting for Derivatives The Company evaluates
its convertible debt, options, warrants or other contracts to determine if those contracts or embedded components of those contracts
qualify as derivatives to be separately accounted for. The result of this accounting treatment is that under certain circumstances
the fair value of the derivative is marked-to-market each balance sheet date and recorded as a liability. In the event that the
fair value is recorded as a liability, the change in fair value is recorded in the statement of operations as other income or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this accounting standard are reclassified to liability at the fair value of the instrument on the reclassification date. Fair Value of Financial Instruments
and Fair Value Measurements The Company measures
its financial and non-financial assets and liabilities, as well as makes related disclosures, in accordance with ASC Topic 820,
Fair Value Measurements and Disclosures ASC Topic 820 provides
guidance with respect to valuation techniques to be utilized in the determination of fair value of assets and liabilities. Approaches
include, (i) the market approach (comparable market prices), (ii) the income approach (present value of future income or cash flow),
and (iii) the cost approach (cost to replace the service capacity of an asset or replacement cost). ASC Topic 820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Stock-Based Compensation Stock-based compensation
expenses are reflected in the Companys consolidated statements of operations under selling, general and administrative expenses
and research and development expenses. Compensation expense
for all stock-based employee and director compensation awards granted is based on the grant date fair value estimated in accordance
with the provisions of ASC Topic 718, Stock Compensation (ASC Topic 718). The Company recognizes these compensation
costs on a straight-line basis over the requisite service period of the award, which is generally the vesting term. Vesting terms
vary based on the individual grant terms. The Company estimates
the fair value of stock-based compensation awards on the date of grant using the Black-Scholes-Merton (BSM) option
pricing model, which was developed for use in estimating the value of traded options that have no vesting restrictions and are
freely transferable. In addition, option valuation models require the input of highly subjective assumptions including the expected
stock price volatility. The BSM option pricing model considers, among other factors, the expected term of the award and the expected
volatility of the Companys stock price. Expected terms are calculated using the Simplified Method, volatility is determined
based on the Companys historical stock price trends and the discount rate is based upon treasury rates with instruments
of similar expected terms. Warrants granted to non-employees are accounted for in accordance with the measurement and recognition
criteria of ASC Topic 505-50, Equity Based Payments to Non-Employees. Loss per Common Share The Company presents
basic income (loss) per common share and, if applicable, diluted income (loss) per share. Basic income (loss) per common share
is based on the weighted average number of common shares outstanding during the year and after preferred stock dividend requirements.
The calculation of diluted income (loss) per common share assumes that any dilutive convertible preferred shares outstanding at
the beginning of each year or the date issued were convertible at those dates, with preferred stock dividend requirements and outstanding
common shares adjusted accordingly. It also assumes that outstanding common shares were increased by shares issuable upon exercise
of those stock options and warrants for which the average period market price exceeds the exercise price, less shares that could
have been purchased by the Company with related proceeds. Additionally, shares issued upon conversion of convertible debt are included. The following potentially
dilutive equity securities outstanding as of March 31, 2016 and as of December 31, 2015 were not included in the computation of
dilutive loss per common share because the effect would have been anti-dilutive (in thousands):
March 31, 2016 December 31, 2015
Common shares issuable under:
Convertible notes 1,082,564 546,524
Convertible Series I Preferred Stock 92,044 70,490
Convertible Series J Preferred Stock 11,364 5,814
Stock options 65,896 24,596
Warrants 14,640 13,490
Unvested restricted common stock 3,332 3,332
1,269,840 664,426 Segments The Company follows
the guidance of ASC 280-10 for Disclosures about Segments of an Enterprise and Related Information. During 2015,
the Company only operated in one segment  Diagnostics and Detection. Beginning January 1, 2016, the Company operates in
three business segments: Molecular Diagnostics, Medical Devices and Mobile Labs (see Note 9). Reclassifications The Company grouped
$103,000 of costs reported in March 31, 2015 as Direct Labor into Cost of Revenues in 2016 to conform to the 2016 presentation.</t>
  </si>
  <si>
    <t>Acquisitions/Dispositions</t>
  </si>
  <si>
    <t>Business Combinations [Abstract]</t>
  </si>
  <si>
    <t>3. Acquisitions/Dispositions ENG Mobile Systems Acquisition On December 24,
2015, the Company acquired all of the outstanding common stock of E-N-G Mobile Systems, Inc. (ENG) from its sole
shareholder (the Seller). Pursuant to the Purchase Agreement, as consideration at the time of closing of the Acquisition,
PositiveID paid the Seller $750,000 in cash and issued a convertible secured promissory note to the Seller in the amount of $150,000.
The Company has also entered into a two year consulting agreement with the Seller. The consulting agreement was determined not
to represent additional purchase price. Additional earn-out
payments may be earned by ENG. Each Earn-Out Payment, if any, will be calculated at 5% of the revenue actually recognized and realized
from each of the contracts and purchase orders identified, with an earn-out value indicated for each on the signed backlog schedule
(the Signed Backlog Schedule) subsequent to Closing. For purposes of determining whether any earn-out payments will
be made and the amount of such payment, the term Signed Backlog Schedule means those signed contracts and purchase orders in effect
as of the date of Closing but under which the product is yet to be delivered and all or a portion of the revenue is yet to be recognized
as of Closing. The earn-out payments will be paid in cash within five business days following the date the Company recognizes the
revenue (including deposits held) and receives full payment from the applicable contract or purchase order on the Signed Backlog
Schedule. The Earn-Out Payments shall be subject to adjustment finalization of the purchase accounting. The Company recorded a
contingent earn-out liability of approximately $123,000, as a current liability, as reflected in the consolidated balance sheet
as of December 31, 2015. During the three months ended March 31, 2016, the Company paid ENG earn-out consideration of $29,592,
and the remaining balance of the contingent earn-out liability recorded on the balance sheet as of March 31, 2016 is $92,766. The estimated purchase
price of the acquisition totaled $912,000, comprised of $750,000 in cash, a convertible seller note of $150,000 (ENG Note),
the fair value of the contingent consideration estimated at approximately $123,000 net of an estimated recovery based on the closing
net worth of ENG, estimated at $111,000, as of December 31, 2015 and March 31, 2016. The estimated recovery based on the closing
net worth has been recorded in other receivable in the consolidated balance sheet at December 31, 2015 and March 31, 2016.The fair
value of the contingent consideration was estimated based upon the present value of the expected future payouts of the contingent
consideration and is subject to change upon the finalization of the purchase accounting. The Company acquired
ENG for a number of reasons including the experience of its workforce, the quality and long history of its product offerings, its
prospects for sales and profit growth, and the Companys ability to leverage its business relationships to create new growth
opportunities. In connection with
the issuance of the ENG Note, the Company computed a premium of $50,000 as the note is considered a stock settled debt under ASC
480, all of which was amortized immediately as a non-cash expense charged to interest expense (see Note 4). The principal amount
and premium are included in short-term convertible debt in the accompanying unaudited balance sheet. Thermomedics Acquisition On December 4, 2015,
the Company entered into several agreements related to its acquisition of all of the outstanding common stock of Thermomedics,
Inc. (Thermomedics). One of those agreements was a Management Services and Control Agreement, dated December 4, 2015
(the Control Agreement), between the Company, Thermomedics, and Sanomedics, Inc. (Sanomedics), whereby
PositiveID was appointed the manager of Thermomedics. In a separate agreement the Company entered into a First Amendment to the
Stock Purchase Agreement (the Amendment) with Sanomedics. The original Stock Purchase Agreement (Purchase
Agreement) was entered into on October 21, 2015, and defines the agreed upon terms of the Companys acquisition of
all of the common stock of Thermomedics from Sanomedics. As a result of the Company assuming control of Thermomedics on December
4, 2015, it determined, pursuant to ASC 805-10-25-6, that December 4, 2015 was the acquisition date of Thermomedics for accounting
purposes. In connection with
the acquisition, additional earn-out payments of up to $750,000 for each of the fiscal years ending December 31, 2016 and 2017
may be earned by the Thermomedics if certain revenue thresholds are met as described in the Purchase Agreement. Such earn-out payments,
if any, will consist of 25% in cash, up to $187,000 and 75% and in shares of preferred stock of the Company, up to 563 shares of
Preferred Stock, for each of the fiscal years ending December 31, 2016 and 2017, respectively. The Company has recorded a contingent
earn-out liability of $184,000, as a non-current liability, as reflected in the consolidated balance sheet as of March 31, 2016
and December 31, 2015. The estimated purchase
price of the acquisition totaled $484,000, comprised of $175,000 in cash, Series J preferred stock consideration of $125,000, and
the fair value of the contingent consideration estimated at approximately $184,000. The fair value of the contingent consideration
was estimated based upon the present value of the expected future payouts of the contingent consideration and is subject to change
upon the finalization of the purchase accounting. On December 4, 2015,
the Board of Directors authorized and on December 7, 2015, the Company filed with the State of Delaware, a Certificate of Designations
of Preferences, Rights and Limitations of Series J Preferred Stock. The Series J Preferred Stock ranks; (a) senior with respect
to dividends and right of liquidation with the Companys common stock (b) pari passu with respect to dividends and right
of liquidation with the Companys Series I Convertible Preferred Stock; and (c) junior with respect to dividends and right
of liquidation to all existing and future indebtedness of the Company. Without the prior written consent of Holders holding a majority
of the outstanding shares of Series J Preferred Stock, the Company may not issue any Preferred Stock that is senior to the Series
J Preferred Stock in right of dividends and liquidation. At any time after the date of the issuance of shares of Series J Preferred
Stock, the Corporation will have the right, at the Corporations option, to redeem all or any portion of the shares of Series
J Preferred Stock at a price per share equal to 100% of the $1,000 per share stated value of the shares being redeemed. Series
J Preferred Stock is not entitled to dividends, interest and voting rights. The Series J Preferred Stock is convertible into the
Companys common stock, at stated value, at a conversion price equal to 100% of the arithmetic average of the VWAP of the
common stock for the fifteen trading days prior to the six month anniversary of the Issuance Date. The Company acquired
Thermomedics for a number of reasons including the quality of its Caregiver® product, its prospects for sales and profit growth,
its management team strengths in sales and marketing FDA cleared medical devices, and their regulatory experience. The Company is in
the process of coordinating the final closing of the Thermomedics transaction with Sanomedics. Sanomedics is currently a dormant
company which is delaying the process. The Company believes it will be able to complete the final closing during 2016. Under the acquisition
method of accounting, the estimated purchase price of the acquisitions was allocated to net tangible and identifiable intangible
assets and liabilities of Thermomedics and ENG assumed based on their estimated fair values. The estimated fair values of certain
assets and liabilities have been estimated by management and are subject to change upon the finalization of the fair value assessments.
Thermomedics ENG
Assets acquired:
Net tangible assets $ 35 $ 2,584
Customer contracts and relationships 240 238
Other assets 12 7
Patents and other intellectual property 178 -
Goodwill 108 200
573 3,029
Liabilities acquired:
Current liabilities (89 ) (2,116 )
Long term debt - (1 )
Total estimated purchase price $ 484 $ 912 The Company has
recorded a contingent earn-out liability for Thermomedics and ENG in aggregate total of $277,000, as of March 31, 2016.
Contingent Earn-Out Liability (In thousands):
Balance of contingent earn-out liability as of December 31, 2015 $ 307
Payment during the three months ended March 31, 2016 (30 )
Change in FV of liability during the three months ended March 31, 2016 
Balance of contingent earn-out liability as of March 31, 2016 $ 277 The following supplemental
unaudited pro forma information assumes that these acquisitions had occurred as of January 1, for the three months ended March
31, 2015 (in thousands except per share data):
For Three Months Ended March 31, 2015
(unaudited)
Revenue $ 1,405
Net loss $ (3,651 )
Loss per common share  basic and diluted $ (0.02 ) The unaudited pro
forma financial information is not necessarily indicative of the results that would have occurred if these acquisitions had occurred
on the dates indicated or that may result in the future. Sale and License of VeriChip and
GlucoChip Businesses In a series of transactions
between 2012 and 2014 PositiveID first licensed and subsequently sold all of the intellectual property related to its VeriChip
and GlucoChip implantable microchip business to VeriTeQ Corporation, a business run by a former related party (CEO of the Company
through 2011). The final agreement in the series was the GlucoChip Agreement, dated October 20, 2014. Between 2014 and 2015 the
Company also advanced funds to VeriTeQ pursuant to the GlucoChip Agreement. As a result of these agreements, we hold a warrant
and convertible notes in VeriTeQ as described below. The Company
holds a five year warrant dated November 13, 2013, with original terms entitling the Company to purchase 300,000 shares of VeriTeQ
common stock at a price of $2.84. Pursuant to the terms of the warrant, in particular the full quantity and pricing reset provisions,
the warrant had an original dollar value of $852,000 and can be exercised using a cashless exercise feature. As of March 31, 2016
and December 31, 2015, the warrant had remaining dollar value of $728,827. As of March 31, 2016 the Company had outstanding convertible
notes receivable from VeriTeQ of $746,906 which includes default principal and interest. Pursuant to the warrant the Company realized
$95,000 of other income during the three months ended March 31, 2015. As VeriTeQ is an early stage company, not yet fully capitalized,
the Company plans to continue to fully reserve all note receivable and warrant balances. If and when proceeds are realized in the
future, gains will be recognized. On October 19,
2015, VeriTeQ received a default notice from its senior lender demanding repayment of approximately $2.1 million of indebtedness,
secured by substantially all of VeriTeQs assets, which VeriTeQ was unable to repay. VeriTeQ also received a Notice of Disposition
of Collateral advising the Company that the senior lender, acting as collateral agent, intended to sell the assets at auction,
which it did on November 4, 2015. VeriTeQ has ceased its business operations related to implantable medical device identification.
On November 25, 2015, VeriTeQ entered into a Stock Purchase Agreement with an unaffiliated company whereby VeriTeQ agreed to acquire
all of the issued and outstanding membership interests of that company. During the three months ended March 31, 2016 the Company
did not have an opportunity to sell any of its holdings in VeriTeQ. On May 6, 2016 VeriTeQ completed the closing pursuant to the
November 25, 2015 Stock Purchase agreement.</t>
  </si>
  <si>
    <t>Equity and Debt Financing Agreements</t>
  </si>
  <si>
    <t>Equity And Debt Financing Agreements</t>
  </si>
  <si>
    <t xml:space="preserve">4. Equity and Debt Financing Agreements Convertible Note Financings Short-term convertible debt as of March
31, 2016 is as follows (In thousands):
Notes Accrued Interest Total
Convertible notes with accrued interest accounted for as stock settled debt $ 256 $  $ 256
Conversion premiums   
256  256
Convertible notes with embedded derivatives 6,346 744 7,090
Derivative discounts (3,560 )  (3,560 )
2,786 744 3,530
Original issue discounts and loan fee discounts (545 )  (545 )
$ 2,497 $ 744 $ 3,241 Dominion Convertible Debt Financings On November 25,
2014, the Company closed a financing transaction by entering into a Securities Purchase Agreement dated November 25, 2014 (the
Note I SPA) with Dominion Capital LLC (the Purchaser) for an aggregate subscription amount of $4,000,000
(the Purchase Price). Pursuant to the Note I SPA, the Company issued a series of 4% Original Issue Discount Senior
Secured Convertible Promissory Notes (collectively, the Note I) to the Purchaser. The Purchase Price will be paid
in eight equal monthly payments of $500,000. Each individual Note was issued upon payment and will be amortized beginning six months
after issuance, with amortization payments being 1/24 th On August 14, 2015,
the Company closed a financing transaction by entering into a Securities Purchase Agreement dated August 14, 2015 (the Note
II SPA) with Dominion Capital LLC (the Purchaser) for an aggregate subscription amount of $2,400,000 (the
Purchase Price). Pursuant to the Note II SPA, the Company issued a series of 4% Original Issue Discount Senior Secured
Convertible Promissory Note (collectively, the Note II) to the Purchaser. The Purchase Price was paid in six equal
monthly payments of $400,000. Each individual Note was issued upon payment and is amortized beginning six months after issuance,
with amortization payments being 1/24 th The aggregate principal
amount of both Notes I and II are issued with a 4% original issue discount whereby the aggregate principal amount of Notes I and
II is $6,400,000 but the actual purchase price of Notes I and II is $6,144,000. Each of Notes I and II accrue interest at a rate
equal to 12% per annum and with maturity dates, depending on the date funded, between June 26, 2016 and June 30, 2017. Notes I
and II are convertible any time after the issuance date of the notes. The Purchasers have the right to convert Note I into shares
of the Companys common stock at a conversion price equal to 95% of the daily VWAP on the trading day immediately prior to
the closing of each tranche. The Purchasers have the right to convert Note II into shares of the Companys common stock at
a conversion price equal to $0.028. Additionally, under certain conditions defined in Notes I and II, the notes would be convertible
into common stock at a price equal to 62.5% of the lowest VWAP during the 15 Trading Days immediately prior to the applicable amortization
date. In the event that there is an Event of Default or certain conditions are not met, the conversion price will be adjusted to
equal to 55% of the lowest VWAP during the thirty (30) Trading Days immediately prior to the applicable Conversion Date. Notes
I and II can be prepaid at any time upon five days notice to the Holder by paying an amount in cash equal to the outstanding
principal and interest and a 120% premium. During 2015, the
Company had received all eight tranches under the Note I SPA ($500,000 in 2014 and $3,650,000 in 2015 which includes an additional
$150,000 added to one of the agreed $500,000 monthly funding as requested by the Company), with maturity dates, depending on the
date funded, between June 26, 2016 and December 29, 2016, pursuant to a convertible note. Under the agreement the Company received
$3,540,600, which was net of the $448,400 Purchasers expenses and legal fees and $166,000 which represents the 4% original
issue discount. As of March 31, 2016, the Company has received, all six tranches under the Note II SPA with maturity dates of February
15, 2017 and June 30, 2017, pursuant to a convertible note. Under the agreement the Company received $2,143,000, which was net
of Purchasers expenses, legal fees of $247,000 and a 4% original issue discount of $99,583. The notes might be accelerated
if an event of default occurs under the terms of the note, including the Companys failure to pay principal and interest
when due, certain bankruptcy events or if the Company is delinquent in its SEC filings. In connection with the issuance of Notes
I and II, the Company recorded a debt discount of $387,000 in 2014, $5,116,600 in 2015 and $180,000 during the three months ended
March 31, 2016, totaling to $5,683,600 of debt discount recorded, related to the embedded conversion option derivative liability.
The amortization expense related to that discount recorded was approximately $3,331,000 through 2015 and $945,000 during the three
months ended March 31, 2016. During the three months ended March 31, 2016, $512,666 of the outstanding principal and interest on
Notes I and II was converted into 50,539,759 shares of common stock. As of March 31, 2016, the outstanding principal and interest
on Notes I and II were $5,438,615. As the note conversion includes a lesser of pricing provision, a derivative liability
of $8,936,405 was recorded when Notes I and II were entered into. The derivative liability is re-measured at each balance sheet
date and reclassified to equity on a pro-rata basis upon conversion of the note, the derivative liability balance for Notes I and
II at March 31, 2016 was $6,574,813. On December 22,
2015, in order to finance the acquisition of ENG, the Company closed a financing transaction by entering into a Securities Purchase
Agreement dated December 22, 2015 (the Note III SPA) for an aggregate principal amount of $901,042 and subscription
amount of $865,000, net of OID (the Purchase Price). The Company also reimbursed the Purchaser $30,000 for legal
fees and expenses from the proceeds of the Note. Pursuant to the Note III SPA, the Company shall issue a 4% Original Issue Discount
Senior Secured Convertible Promissory Note (the Note III) to Dominion. Note III was issued upon payment and will
be amortized beginning six months after issuance, with amortization payments being 1/24th of the principal and accrued interest,
made in cash or common stock, on a semi-monthly basis, subject to certain conditions contained in the Note III SPA. The amortization
payments will begin to be due starting on the 15th day of the month immediately following the six-month anniversary of the Closing
Date. The Company received funding for Note III on December 24, 2015, net proceeds of $751,500 (net of the $149,542 of legal fees,
expenses and OID). Note III accrues interest at a rate equal to 12% per annum (interest is guaranteed for the first twelve months)
and has a maturity date of June 15, 2017. Note III is convertible any time after its issuance date and Dominion has the right to
convert any or all of Note III into shares of the Companys common stock at a conversion price equal to $0.022, subject to
adjustment as described in Note III. Additionally, under certain conditions defined in Note III, it may also be convertible into
common stock at a price equal to 62.5% of the lowest VWAP during the 15 Trading Days immediately prior to the applicable amortization
date. In the event that there is an Event of Default or certain conditions are not met, the conversion price will be adjusted to
equal to 55% of the lowest VWAP during the thirty (30) Trading Days immediately prior to the applicable Conversion Date. Note III
can be prepaid at any time upon five days notice to the Dominion by paying an amount in cash equal to the outstanding principal
and interest, and a 20% premium. In connection with
the issuance of the Note III, the Company recorded a debt discount of $751,500 when Note III was entered into, related to the embedded
conversion option derivative liability. The amortization expense related to that discount recorded was approximately $127,000 for
the three months ended March 31, 2016. As of March 31, 2016, the outstanding principal and interest on Note III was $933,169. As
the note conversion includes a lesser of pricing provision, a derivative liability of $1,267,800 was recorded when
Note III was entered into. The derivative liability is re-measured at each balance sheet date, the derivative liability balance
for Note III at March 31, 2016 was $1,267,487. On January 28, 2016,
the Company closed a financing transaction by entering into a Securities Purchase Agreement dated January 28, 2016 (the Note
IV SPA) with Dominion Capital LLC (the Purchaser) for an aggregate principal amount of $2,187,500 and subscription
amount of $2,100,000 (the Purchase Price), net of OID. Pursuant to the Note IV SPA, the Company shall issue a series
of 4% Original Issue Discount Senior Secured Convertible Promissory Notes (collectively, the Note IV) to the Purchaser.
The Purchase Price is scheduled to be paid in six equal monthly tranches of $350,000, subject to the discretion of the Purchaser.
Each individual Note will be issued upon payment and will be amortized beginning six months after issuance, with amortization payments
being 1/24th of the principal and accrued interest, made in cash or common stock at the option of the Company, on a semi-monthly
basis, subject to certain conditions and limitations contained in the Note IV SPA. The amortization payments will begin on the
15th day of the month immediately following the six-month anniversary of the Closing Date. The Company also reimbursed the Purchaser
$20,000 for expenses from the proceeds of the first tranche and the Purchasers counsel $10,000 from the first tranche. The Company received
the first tranche for Note IV on January 29, 2016, net proceeds of $293,600 (net of the $70,983 of legal fees, expenses and OID).
Note IV accrues interest at a rate equal to 12% per annum (interest is guaranteed for the first twelve months) and has a maturity
date of July 15, 2017. Note IV is convertible any time after its issuance date and Dominion has the right to convert any or all
of Note IV into shares of the Companys common stock at a conversion price equal to $0.022 subject to adjustment as described
in Note IV. Additionally, under certain conditions defined in Note IV, it may also be convertible into common stock at a price
equal to 62.5% of the lowest VWAP during the 15 Trading Days immediately prior to the applicable amortization date. In the event
that there is an Event of Default or certain conditions are not met, the conversion price will be adjusted to equal to 55% of the
lowest VWAP during the thirty (30) Trading Days immediately prior to the applicable Conversion Date. Note IV can be prepaid at
any time upon five days notice to the Dominion by paying an amount in cash equal to the outstanding principal and interest,
and a 20% premium. Subsequent to the funding of the first tranche the Purchaser and the Company agreed to delay further tranches,
until such time as the Purchaser and Company mutually agree, both as to timing and amount. In connection with
the issuance of the Note IV, the Company recorded a debt discount of $293,600 when Note IV was entered into, related to the embedded
conversion option derivative liability. The amortization expense related to that discount recorded was approximately $34,000 for
three months ended March 31, 2016. As of March 31, 2016, the outstanding principal and interest on Note IV was $372,015. As the
note conversion includes a lesser of pricing provision, a derivative liability of $507,252 was recorded when Note
IV was entered into. The derivative liability is re-measured at each balance sheet date, the derivative liability balance for Note
IV at March 31, 2016 was $513,128. Pursuant to the
Companys obligations under Notes I, II, III and IV, the Company entered into a Security Agreement with the Purchaser, pursuant
to which the Company granted a lien on all assets of the Company, subject to existing security interests, (the Collateral)
for the benefit of the Purchaser, to secure the Companys obligations under the Note. In the event of a default as defined
in Notes I, II, III and IV, the Purchaser may, among other things, collect or take possession of the Collateral, proceed with the
foreclosure of the security interest in the Collateral or sell, lease or dispose of the Collateral. Other Convertible Debt Financing On June 18, 2014,
the Company closed a financing agreement whereby the Company borrowed an aggregate principal amount of $247,500 with a 10% original
note discount. The note has an interest rate of 10%, and is convertible at the option of the lender into shares of the Companys
common stock at the lesser of (i) a 40% discount to the lowest closing bid price in the 20 trading days prior to conversion or
(ii) $0.075. The note might be accelerated if an event of default occurs under the terms of the note, including the Companys
failure to pay principal and interest when due, certain bankruptcy events or if the Company is delinquent in its SEC filings. The
first tranche was funded on June 18, 2014 with a principal amount of $55,000 and net proceeds of $50,000, with a maturity date
of June 17, 2016, pursuant to the convertible note. In connection with the issuance of the note, the Company recorded a debt discount
of $50,000 related to the derivative liability which was fully amortized as of June 30, 2015. As of June 30, 2015, the outstanding
principal and interest of the note was fully converted into 4,425,894 shares of common stock. As the note conversion includes a
lesser of pricing provision, a derivative liability of $59,623 was recorded when the note was entered into. The derivative
liability was re-measured at each balance sheet date and was reclassified to equity upon conversion of the note. The second tranche
was funded on September 19, 2014, with a principal amount of $55,000 and net proceeds of $50,000, with a maturity date of September
19, 2015, pursuant to a convertible note. In connection with the issuance of the notes, the Company recorded a debt discount of
$50,000 related to the derivative liability which was fully amortized as of June 30, 2015. As of June 30, 2015, the outstanding
principal and interest on the notes was fully converted into 6,980,938 shares of common stock. As the note conversion includes
a lesser of pricing provision, a derivative liability of $59,623 was recorded when the note was entered into. The
derivative liability was re-measured at each balance sheet date and was reclassified to equity upon conversion of the note. The
third tranche was funded on December 22, 2014, with a principal amount of $55,000 and net proceeds of $50,000, with a maturity
date of December 22, 2015, pursuant to a convertible note. The Company recorded a debt discount of $50,000 related to the derivative
liability which was fully amortized as of September 30, 2015. As of September 30, 2015, the outstanding principal and interest
of the note was fully converted into 5,857,374 shares of common stock. As the note conversion includes a lesser of
pricing provision, a derivative liability of $62,118 was recorded when the note was entered into. The derivative liability was
re-measured at each balance sheet date and was reclassified to equity upon conversion of the note. The fourth tranche was funded
on January 13, 2016, with a principal amount of $82,500 and net proceeds of $75,000, with a maturity date of January 13, 2018,
pursuant to a convertible note. In connection with the issuance of the note, the Company recorded a debt discount of $75,000, related
to the embedded conversion option derivative liability. The amortization expense related to that discount recorded was approximately
$8,000 for the three months ended March 31, 2016. As of March 31, 2016, the outstanding principal and interest on the notes were
$84,263. As the note conversion includes a lesser of pricing provision, a derivative liability of $122,263 was recorded
when the note was entered into. The derivative liability is re-measured at each balance sheet date and reclassified to equity on
a pro-rata basis upon conversion of the note, the derivative liability balance for note at March 31, 2016 was $122,452. On October 27, 2014,
the Company borrowed $161,000 with a maturity date of October 27, 2015, pursuant to a financing agreement. Under the agreement
the Company received $150,000, which was net of an original issue discount of $11,000. The note bears interest at 8% per annum
and is convertible at the option of the lender into shares of the Companys common stock at a 40% discount to the price of
common shares in the 10 days prior to conversion. The note might be accelerated if an event of default occurs under the terms of
the note, including the Companys failure to pay principal and interest when due, certain bankruptcy events or if the Company
is delinquent in its SEC filings. In conjunction with the Note, the Company granted the lender a warrant for 1,000,000 common shares
at a strike price of $0.08. The warrant has a life of three years and its relative fair value of $33,404 has been recorded as a
debt discount and additional paid in capital as of June 30, 2015. In connection with the issuance of the note, the Company computed
a premium of $107,333 as the note is considered stock settled debt under ASC 480. On April 6, 2015, Dominion Capital LLC entered
into a purchase and assignment of the note (see paragraph below), and the Company and Dominion amended the note, with the total
amount of $166,681, with terms and conditions identical to Purchasers notes pursuant to the $4 Million Financing Agreement.
Pursuant to the amendment the maturity date was extended to October 24, 2015. Additionally, on April 6, 2015, the Company and Purchaser
entered into an $88,319 Senior Convertible, Redeemable Debenture of the Company, which was issued without proceeds as consideration
for the Purchasers expenses in conjunction with the purchase and assignment with the Lender, including legal and transaction
fees. This amount was recorded as a loss on debt extinguishment. As of June 30, 2015, the Company no longer has any outstanding
debt owed to the Lender. The total recorded premium was accreted and charged to interest expense upon the assignment of the convertible
note. On April 6, 2015,
the Company issued a new note for $166,681 convertible at the lesser of a 37.5% discount to the common stock price on the date
of the note (which was $0.0154) or a 37.5% discount to the price of our common stock price at the time of conversion. In conjunction
with the purchase and assignment, the Company and Purchaser entered into a new note with a principal value of $88,319 as compensation
for Purchasers costs related to the purchase and assignment. This $88,319 was expensed as a loss on debt extinguishment.
In connection with the issuance of the notes, the Company recorded a debt discount of $255,000 related to the embedded conversion
option derivative liability which has been fully amortized as of December 31, 2015. As of March 31, 2016, $161,000 of the principal
and interest was converted into 15,975,309 shares of common stock. As of March 31 2016, the total outstanding principal and interest
on the notes was $125,880. As the note conversions includes a lesser of pricing provision, a derivative liability
of $305,904 was recorded when these notes were entered into. The derivative liability is re-measured at each balance sheet date
and reclassified to equity on a pro-rata basis upon conversion of the notes. The total derivative liability balance at March 31,
2016 was $138,776. On March 9, 2016,
the Company closed a Securities Purchase Agreement (SPA) with a lender, providing for the purchase of two Convertible
Redeemable Notes in the aggregate principal amount of $270,400 (the Notes), with the first note being in the amount
of $135,200 (Note I) and the second note being in the amount of $135,200 (Note II) with a maturity
date of March 9, 2017. Pursuant to Note I, the Company received $125,000 of proceeds, net of original issue discount of $5,200
and legal fees of $5,000. Note II was initially paid for by the issuance of an offsetting $130,000 secured note issued by the Lender
to the Company (Secured Note). The Notes bear an interest rate of 12%; and may be at any time after 180 days of the
date of closing converted into shares of Company common stock convertible at the lesser of a 37.5% discount to the common stock
price on the date of the note (which was $0.028) or a 37.5% discount to the price of our common stock price at the time of conversion.
The Notes also contain certain representations, warranties, covenants and events of default, and increases in the amount of the
principal and interest rates under the Notes in the event of such defaults. In connection with the issuance of Note I, the Company
recorded a debt discount of $125,000, related to the embedded conversion option derivative liability. The amortization expense
related to that discount recorded was approximately $7,000 for the three months ended March 31, 2016. As of March 31, 2016, the
outstanding principal and interest on Note I was $136,178. As the note conversion includes a lesser of pricing provision,
a derivative liability of $178,453 was recorded when Note I was entered into. The derivative liability is re-measured at each balance
sheet date and reclassified to equity on a pro-rata basis upon conversion of the note, the derivative liability balance for Note
I at March 31, 2016 was $174,397. On March 16, 2016,
the Company borrowed $53,000 with a maturity date of on December 18, 2016, pursuant to a financing agreement. Under the agreement
the Company received $50,000 of proceeds, net of $3,000 legal fees. The note bears interest at 8% per annum and is convertible
at the option of the lender into shares of the Companys common stock at a 35% discount to the price of common shares in
the ten days prior to conversion. The note might be accelerated if an event of default occurs under the terms of the note, including
the Companys failure to pay principal and interest when due, certain bankruptcy events or if the Company is delinquent in
its SEC filings. In connection with
the issuance of the note, the Company recorded a premium of $28,538 as the note is considered stock settled debt under ASC 480.
As of March 31, 2016, the outstanding principal and interest on the note was $53,114. Other Financings On July 9, 2012,
the Company issued a Secured Promissory Note (the H&amp;K Note) in the principal amount of $849,510 to Holland &amp;
Knight LLP (Holland &amp; Knight), its external legal counsel, in support of amounts due and owing to Holland &amp;
Knight as of June 30, 2012. The H&amp;K Note is non-interest bearing, and principal on the H&amp;K Note is due and payable as soon
as practicably possible by the Company. The Company has agreed to remit payment against the H&amp;K Note immediately upon each
occurrence of any of the following events: (a) completion of an acquisition or disposition of any of the Companys assets
or stock or any of the Companys subsidiaries assets or stock with gross proceeds in excess of $750,000, (b) completion
of any financing with gross proceeds in excess of $1,500,000, (c) receipt of any revenue in excess of $750,000 from the licensing
or development of any of the Companys or the Companys subsidiaries products, or (d) any liquidation or reorganization
of the Companys assets or liabilities. The amount of payment to be remitted by the Company shall equal one-third of the
gross proceeds received by the Company upon each occurrence of any of the above events, until the principal is repaid in full.
If the Company receives $3,000,000 in gross proceeds in any one financing or licensing arrangement, the entire principal balance
shall be paid in full. The H&amp;K Note was secured by substantially all of the Companys assets pursuant to a security agreement
between the Company and Holland &amp; Knight dated July 9, 2012. In conjunction with the TCA Purchase Agreement and the Boeing
License Agreement (defined below), Holland &amp; Knight agreed to terminate its security interest. As of March 31, 2016, the Company
had repaid $547,743 of the H&amp;K Note and the outstanding balance was $301,769 which is included in notes payable on the consolidated
balance sheet. On March 16, 2016,
the Company entered into a factoring agreement with a lender for $105,000 to fund working capital. The Company also paid $3,150
of origination fees. The agreement requires daily repayments of $862 for an eight-month term, with the total amount repaid of $144,900. Embedded Conversion Option Derivatives Due to the conversion
terms of certain promissory notes, the embedded conversion options met the criteria to be bifurcated and presented as derivative
liabilities. The Company calculated the estimated fair values of the liabilities for embedded conversion option derivative instruments
at the original note inception dates and as of March 31, 2016 using the Black-Scholes option pricing model using the share prices
of the Companys stock on the dates of valuation and using the following ranges for volatility, expected term and the risk
free interest rate at each respective valuation date, no dividend has been assumed for any of the periods:
Note Inception Date March 31, 2016
Volatility 188 - 374% 234 %
Expected Term 0.4 - 1.5 years 0.01 - 1.5 years
Risk Free Interest Rate 0.12 - 2% 0.59 % The following reflects the initial fair
value on the note inception dates and changes in fair value through March 31, 2016:
Embedded conversion option liability fair value as of December 31, 2015 $ 7,786
Note inception date fair value allocated to debt discount 673
Note inception date fair value allocated to other expense 427
Reclassification of derivative liability to equity upon debt conversion (605 )
Change in fair value during three months ended March 31, 2016 510
Embedded conversion option liability fair value as of March 31, 2016 $ 8,791 Fair Value Measurements We currently measure
and report at fair value the liability for embedded conversion option derivatives. The fair value liabilities for price adjustable
convertible debt instruments have been recorded as determined utilizing the BSM option pricing model as previously discussed. The
following tables summarize our financial assets and liabilities measured at fair value on a recurring basis as of March 31, 2016:
Balance at March 31, 2016 Quoted Prices in Active Markets for Identical Assets Significant Other Observable Inputs Significant Unobservable Inputs
(Level 1) (Level 2) (Level 3)
Liabilities:
Fair value of liability for embedded conversion option derivative instruments $ 8,791 $ - $ - $ 8,791 </t>
  </si>
  <si>
    <t>Stockholders' Deficit</t>
  </si>
  <si>
    <t>Equity [Abstract]</t>
  </si>
  <si>
    <t>5. Stockholders Deficit On August 26, 2011,
the Companys stockholders approved and adopted the PositiveID Corporation 2011 Stock Incentive Plan (the 2011 Plan).
The 2011 Plan provides for awards of incentive stock options, nonqualified stock options, restricted stock awards, performance
units, performance shares, SARs and other stock-based awards to employees and consultants. Under the 2011 Plan, up to 1 million
shares of common stock may be granted pursuant to awards. A summary of option
activity under the Companys stock incentive plans as of March 31, 2016, and changes during the three months ended is presented
below (in thousands, except per share amounts):
Number of Options Weighted Average Exercise Price Per Share
Outstanding at December 31, 2015 24,596 $ 0.17
Granted 41,300 $ 0.03
Exercised  $ 
Forfeited  $ 
Outstanding at March 31, 2016 65,896 $ 0.07
Exercisable at March 31, 2016 5,556 $ 0.66 The Black-Scholes
model, which the Company uses to determine compensation expense, requires the Company to make several key judgments including:
● the value of the Companys common stock;
● the expected life of issued stock options;
● the expected volatility of the Companys stock price;
● the expected dividend yield to be realized over the life of the stock option; and
● the risk-free interest rate over the expected life of the stock options. The Companys
computation of the expected life of issued stock options was determined based on historical experience of similar awards giving
consideration to the contractual terms of the stock-based awards, vesting schedules and expectations about employees future
length of service. The interest rate was based on the U.S. Treasury yield curve in effect at the time of grant. The computation
of volatility was based on the historical volatility of the Companys common stock. All restricted stock
outstanding under the Companys stock incentive plans vested in 2015 and there are no restricted stock outstanding under
the Companys stock incentive plans as of March 31, 2016. Additionally, the
Company has 3.3 million unvested restricted shares outstanding, not issued under stock incentive plans, which have been issued
to employees, directors, and consultants. These restricted shares vest on January 1, 2018. During the three
months ended March 31, 2016, 65,800 vested shares of the Companys common stock was returned by a former affiliate. The Company issued
3.0 million shares, with a grant date fair value of $46,400, to consultants for services rendered during the three months ended
March 31, 2016. During the three
months ended March 31, 2016, 54.8 million shares were issued in connection with conversion of convertible promissory notes (see
Note 4). During the three
months ended March 31, 2016, 41.3 million options have been granted outside of the Companys plans of which 40 million options
were issued to executive management (see Note 8), 0.3 million options to an employee and 0.8 million options to a consultant, pursuant
to the agreements. These options has vesting periods between 0 to 4 years and a total grant date fair value of $820,220 which will
be expense over the vesting period of the options. As of March 31,
2016, 14.6 million warrants to purchase the Companys common stock have been granted outside of the Companys plans,
which remain outstanding as of March 31, 2016. These warrants were granted at exercise prices ranging from $0.02 to $0.75 per share,
11.8 million warrants are fully vested and 2.8 million warrants will vest upon completion of services. These warrants exercisable
for a period from five to seven years. Included in the 14.6 million outstanding warrants are 1.2 million warrants with a grant
date fair value of $21,175, issued as compensation for professional services during the three months ended March 31, 2016. The Company recorded
an expense related to stock options, restricted stock issued, and issuance of Series I Preferred to employees and advisors of approximately
$0.3 million and $1.0 million for the three months ended March 31, 2016 and 2015, respectively. As of March 31,
2016, the Company had approximately $0.9 million of unamortized compensation related to stock option and restricted share grants.
This compensation will be amortized as an operating expense over the remainder of 2016 through 2019. During the three
months ended March 31, 2016, 0.3 million options was issued under the Thermomedics 2015 plan to employees and consultant. These
options had a grant date fair value of $109,600 and will be expensed over the 1 year vesting period of the options. Series I Preferred Stock As of March 31,
2016 and December 31, 2015, the Company had 2,500 shares of Series I Preferred Stock authorized and 2,025 issued and outstanding.
There were no issuances of Series I Preferred Stock during the three months ended March 31, 2016. The Series I Preferred Stock
is mandatorily redeemable and has a stated value per share of $1,000, a dividend rate of 6% per annum, voting rights on an as-converted
basis and a conversion price equal to the closing bid price of the Companys common stock on the date of issuance. The Series
I Preferred Stock is required to be redeemed (at stated value, plus any accrued dividends) by the Company after three years or
any time after one year, the Company may at its option, redeem the shares subject to a 10-day notice (to allow holder conversion).
The Series I Preferred Stock is convertible into the Companys common stock, at stated value plus accrued dividends, at
the closing bid price on the day issued, any time at the option of the holder and by the Company in the event that the Companys
closing stock price exceeds 400% of the conversion price for 20 consecutive trading days. The Company has classified the Series
I Preferred Stock as a liability in the unaudited condensed consolidated balance sheet due to the mandatory redemption feature.
The Series I Preferred Stock has voting rights equal to the number of shares of Common Stock that Series I Preferred Stock is
convertible into, times twenty-five. The holders of Series I Preferred Stock, which are held entirely by the Board of Directors
and management of the Company has voting control in situations requiring shareholder vote.</t>
  </si>
  <si>
    <t>Taxes</t>
  </si>
  <si>
    <t>Income Tax Disclosure [Abstract]</t>
  </si>
  <si>
    <t>6. Taxes The Company had an effective
tax rate of nil for the three months ended March 31, 2016 and 2015. The Company incurred losses before taxes for the three months
ended March 31, 2016 and 2015. However, it has not recorded a tax benefit for the resulting net operating loss carryforwards, as
the Company has determined that a full valuation allowance against its net deferred tax assets was appropriate based primarily
on its historical operating results. In July 2008, the Company
completed the sale of all of the outstanding capital stock of Xmark to Stanley. In January 2010, Stanley received a notice from
the Canadian Revenue Agency (CRA) that the CRA would be performing a review of Xmarks Canadian tax returns
for the periods 2005 through 2008. This review covers all periods that the Company owned Xmark. The review performed by CRA resulted
in an assessment of approximately $1.4 million, in 2011. On January 20, 2012, the
Company received an indemnification claim notice from Stanley related to the matter. The Company did not agree with the position
taken by the CRA, and filed a formal appeal related to the matter on March 8, 2012. In addition, on March 28, 2012, Stanley received
assessments for withholding taxes on deemed dividend payments in respect of the disallowed management fee totaling approximately
$0.2 million, for which we filed a formal appeal on June 7, 2012. In October 2012, the Company submitted a Competent Authority
filing to the U.S. IRS seeking relief in the matter. In connection with the filing of the appeals, Stanley was required to remit
an upfront payment of a portion of the tax reassessment totaling approximately $950,000. The Company has also filed a formal appeal
related to the withholding tax assessments, pursuant to which Stanley was required to remit an additional upfront payment of approximately
$220,000. Pursuant to a letter agreement dated March 7, 2012, the Company has agreed to repay Stanley for the upfront payments,
plus interest at the rate of five percent per annum. To the extent that the Company and Stanley reach a successful resolution
of the matter, or any part of the matter, through the appeals process, the upfront payment (or a portion thereof) will be returned
to Stanley or the Company as applicable. As of March 31, 2016, the Company had made payments to Stanley of $665,777 and Stanley
had received refund from the CRA of 129,520. Based on managements estimate, including reconciling to Stanleys accounts,
the Company has a recorded tax contingency liability of $142,000 in the accompanying unaudited condensed consolidated financial
statements as of March 31, 2016.</t>
  </si>
  <si>
    <t>Commitments and Contingencies</t>
  </si>
  <si>
    <t>Commitments and Contingencies Disclosure [Abstract]</t>
  </si>
  <si>
    <t>7. Commitments and Contingencies Lease Commitments The Company leases
certain office space under non-cancelable operating leases, including the Companys corporate offices in Delray Beach, Florida
under a lease scheduled to expire in October 18, 2018, lab and office space in Pleasanton, California a lease scheduled to expire
in September 30, 2018 and office and manufacturing space in Concord, California which is currently on a month-to-month commitment.
Rent expense under operating leases totaled approximately $44,000 and $21,000 for the three months ended March 31, 2016 and 2015,
respectively. Exergen Litigation On October 10, 2012,
the Thermomedics and its former parent company, Sanomedics (together Sano) received a cease and desist demand letter
from Exergen Corporation (Exergen), claiming that Sano infringed on certain Exergen patents relating to the Sanos
non-contact thermometers. On May 21, 2013, Exergen filed a complaint in the U.S. District Court of the District of Massachusetts
against Sano. On September 3, 2013, the Sano filed its answer to Exergens complaint and asserted counterclaims and affirmative
defenses for non-infringement and invalidity of certain patents. On March 26, 2015, Exergen and Sano filed a partial dismissal
that removes Sanos previous product, the Talking Non-Contact Thermometer, from the lawsuit. Exergens claims against
the Caregiver® TouchFree Thermometer are ongoing. On September 15, 2015, the United States District Court  District
of Massachusetts, entered an order granting Sanos motion for summary judgement, ruling that that patents claims made by
Exergen against Sano were invalid. Exergen has advised the court that it intends to appeal that summary judgment order. The Company
has assumed responsibility to defend these claims and will continue to vigorously defend its rights to market and sell the Caregiver®
thermometer. Management believes the Company will be successful in its defense. Other Legal Proceedings The Company is a
party to certain legal actions, as either plaintiff or defendant, arising in the ordinary course of business, none of which is
expected to have a material adverse effect on the Companys business, financial condition or results of operations. However,
litigation is inherently unpredictable, and the costs and other effects of pending or future litigation, governmental investigations,
legal and administrative cases and proceedings, whether civil or criminal, settlements, judgments and investigations, claims or
charges in any such matters, and developments or assertions by or against the Company relating to the Company or to the Companys
intellectual property rights and intellectual property licenses could have a material adverse effect on the Companys business,
financial condition and operating results. Distributor and Supplier Agreements Under certain agreements
the Company may be subject to penalties if they are unable to supply products under its obligations. Since inception, the Company
has never incurred any such penalties.</t>
  </si>
  <si>
    <t>Employment Contracts and Stock Compensation to Related Parties</t>
  </si>
  <si>
    <t>Related Party Transactions [Abstract]</t>
  </si>
  <si>
    <t>8. Employment Contracts and Stock Compensation
to Related Parties On April 8, 2016, the Company
entered into employment contracts with both Mr. Caragol, the Companys CEO and Mr. Probst, the Companys President,
effective January 1, 2016. The terms of Mr. Caragols employment contract include a three-year term and a salary of $275,000,
with $75,000 of that salary deferred until such time as the Companys working capital is sufficient to fund such payments.
Mr Caragols salary will automatically adjust to $350,000 at the time that PositiveIDs common stock is listed on a
national exchange. Mr. Caragol is eligible for annual bonuses and was granted 25,000,000 stock options (see Note 6), which vest;
(i) 8,500,000 on January 1, 2017; (ii) 8,250,000 on January 1, 2018; and (iii) 8,250,000 on January 1, 2019. These options will
expire on January 1, 2021. The terms of Mr. Probsts employment contract include a three-year term and a salary of $200,000.
Mr Probsts salary will automatically adjust to $250,000 at the time that PositiveIDs common stock is listed on a
national exchange. Mr. Probst is eligible for annual bonuses and was granted 15,000,000 stock options (see Note 6), which vest;
(i) 5,100,000 on January 1, 2017; (ii) 4,950,000 on January 1, 2018; and (iii) 4,950,000 on January 1, 2019. These options will
expire on January 1, 2021. If either Mr. Caragol
or Mr. Probsts employment is terminated prior to the expiration of the term of his employment agreement, certain significant
payments become due. The amount of such payments depends on the nature of the termination. In addition, the employment agreement
contains a change of control provision that provides for the payment of 2.0 times and 2.95 times in the case of Mr. Probst and
Mr. Caragol, respectively of the then current base salary and the same multipliers of the highest bonus paid to the executive
during the three calendar years immediately prior to the change of control. Any outstanding stock options or restricted shares
held by the executive as of the date of his termination or a change of control become vested and exercisable as of such date,
and remain exercisable during the remaining life of the option. The employment agreement also contains non-compete and confidentiality
provisions which are effective from the date of employment through two years from the date the employment agreement is terminated.</t>
  </si>
  <si>
    <t>Segments</t>
  </si>
  <si>
    <t>Segment Reporting [Abstract]</t>
  </si>
  <si>
    <t xml:space="preserve">9. Segments The Company operates
in three business segments: Molecular Diagnostics, Medical Devices and Mobile Labs. Molecular Diagnostics The Company develops
molecular diagnostic systems for rapid medical testing and bio-threat detection and. The Companys fully automated pathogen
detection systems and assays are designed to detect a range of biological threats. The Companys M-BAND (Microfluidic Bio-agent
Autonomous Networked Detector) system is an airborne bio-threat detection system developed for the homeland defense industry to
detect biological weapons of mass destruction. The Company is developing Firefly Dx, an automated pathogen detection system for
rapid diagnostics, both for clinical and point-of-need applications. Medical Devices Through its contractual
control of Thermomedics, Inc., the Company markets and sells the Caregiver® product. Caregiver is an FDA-cleared for clinical
use, infrared thermometer that measures forehead temperature in adults, children and infants, without contact. Caregiver is the
worlds first clinically validated, non-contact thermometer for the healthcare providers market, which includes hospitals,
physicians offices, medical clinics, nursing homes and other long-term care institutions, and acute care hospitals. Our
Caregiver thermometer with TouchFree technology is less likely to transmit infectious disease than devices that require
even minimal contact. It therefore saves medical facilities the cost of probe covers ($0.05 to $0.10 per temperature reading),
storage space and disposal costs. Mobile Labs Our subsidiary,
E-N-G Mobile Systems, is a leader in the specialty technology vehicle market, with a focus on mobile laboratories, command and
communications applications, and mobile cellular systems. ENG builds mobile laboratories specifically designed for chemical and
biological detection, monitoring and analysis ENG also provides specialty vehicle manufacturing for TV news vans and trucks, emergency
response trailers, mobile command centers, infrared inspection, and other special purpose vehicles. During 2015, the
Company operated in a single segment. The following is the selected segment data as of and for the three months ended March 31,
2016:
Three months ended March 31, 2016 Molecular Diagnostics Medical Devices Mobile Labs Corporate Total
Revenue $  $ 120 $ 1,544 $  $ 1,664
Operating income (loss) $ (273 ) $ (125 ) $ (17 ) $ (977 ) $ (1,392 )
Depreciation and amortization $ (64 ) $ (27 ) $ (19 ) $  $ (110 )
Interest and other income (expense) $ 7 $  $  $ (2,541 ) $ (2,534 )
Income (loss) before provision for income taxes $ (257 ) $ (125 ) $ (17 ) $ (3,527 ) $ (3,926 )
Goodwill $ 510 $ 108 $ 199 $  $ 817
Segmented assets $ 616 $ 675 $ 2,088 $ 240 $ 3,619
Expenditures for property and equipment $  $  $  $  $  </t>
  </si>
  <si>
    <t>Subsequent Events</t>
  </si>
  <si>
    <t>Subsequent Events [Abstract]</t>
  </si>
  <si>
    <t>10. Subsequent Events On April 1, 2016,
the Company closed a Securities Purchase Agreement (SPA) with a lender, providing for the purchase of two Convertible
Redeemable Notes in the aggregate principal amount of $270,400 (the Notes), with the first note being in the amount
of $135,200 (Note I) and the second note being in the amount of $135,200 (Note II).Note I was funded
on April 1, 2016, with a maturity date of April 1, 2017, pursuant to Note I, the Company received $125,000 of net proceeds, net
of original issue discount of $5,200 and legal fees of $5,000. Note II was initially paid for by the issuance of an offsetting
$130,000 secured note issued by the Lender to the Company (Secured Note). The Notes bear an interest rate of 12%;
and may be at any time after 180 days of the date of closing converted into shares of Company common stock convertible at the lesser
of a 37.5% discount to the common stock price on the date of the note (which was $0.028) or a 37.5% discount to the price of our
common stock price at the time of conversion. The Notes also contain certain representations, warranties, covenants and events
of default, and increases in the amount of the principal and interest rates under the Notes in the event of such defaults. As the
note conversions includes a lesser of pricing provision, a derivative liability will be recorded by the Company. On April 12, 2016,
the Company closed a Securities Purchase Agreement (SPA) with a lender, providing for the purchase of a Convertible
Redeemable Note in the aggregate principal amount of $58,000, with a maturity date of April 7, 2017, pursuant to note, the Company
will receive $50,000 of net proceeds, net of original issue discount and legal fees. The note bears an interest rate of 5%; and
is convertible at variable conversion price at a 37% discount to the common shares price on the date of the note or at a 47% discount
if the lowest trading price equal to or is lower than $0.005, as described in the note. The note also contains certain representations,
warranties, covenants and events of default, and increases in the amount of the principal and interest rates under the Notes in
the event of such defaults. As the note conversions includes a lesser of pricing provision, a derivative liability
will be recorded by the Company. On April 18, 2016,
the Company closed a Securities Purchase Agreement (SPA) with a lender, providing for the purchase of two Convertible
Redeemable Notes in the aggregate principal amount of $143,000 (the Notes), with the first note being in the amount
of $71,500 (Note I) and the second note being in the amount of $71,500 (Note II).Note I was funded
on April 18, 2016, with a maturity date of April 18, 2017, pursuant to Note I, the Company received $55,000 of net proceeds, net
of original issue discount of $6,500 and legal fees of $10,000. Note II was initially paid for by the issuance of an offsetting
$65,000 secured note issued by the Lender to the Company (Secured Note). The Notes bear an interest rate of 10%;
and maybe converted into shares of Company common stock, convertible at variable conversion price at a 38% discount of the average
of the three lowest closing bid price of the common stock for the 20 trading days prior to conversion. The Notes also contain certain
representations, warranties, covenants and events of default, and increases in the amount of the principal and interest rates under
the Notes in the event of such defaults. In connection with the issuance of the note, the Company will record a premium as the
note is considered stock settled debt under ASC 480. On April 18, 2016,
the Company closed a Securities Purchase Agreement (SPA) with a lender, providing for the purchase of two Convertible
Redeemable Notes in the aggregate principal amount of $126,000 (the Notes), with the first note being in the amount
of $63,000 (Note I) and the second note being in the amount of $63,000 (Note II).Note I was funded
on April 20, 2016, with a maturity date of April 19, 2017, pursuant to Note I, the Company received $57,000 of net proceeds, net
of original issue discount of $3,000 and legal fees of $3,000. Note II was initially paid for by the issuance of an offsetting
$60,000 secured note issued by the Lender to the Company (Secured Note). The Notes bear an interest rate of 10%;
and maybe converted into shares of Company common stock, convertible at variable conversion price at a 35% discount of the lowest
closing bid price of the common stock for the 15 trading days prior to conversion. The Notes also contain certain representations,
warranties, covenants and events of default, and increases in the amount of the principal and interest rates under the Notes in
the event of such defaults. In connection with the issuance of the note, the Company will record a premium as the note is considered
stock settled debt under ASC 480. On April 28, 2016,
the Company closed a Securities Purchase Agreement (SPA) with a lender, providing for the purchase of two Convertible
Redeemable Notes in the aggregate principal amount of $437,500 (the Notes), with the first note being in the amount
of $218,750 (Note I) and the second note being in the amount of $218,750 (Note II).Note I was funded
on April 28, 2016, with a maturity date of April 27, 2017, pursuant to Note I, the Company received $190,000 of net proceeds, net
of original issue discount of $8,750 and legal fees of $20,000. Note II was initially paid for by the issuance of an offsetting
$210,000 secured note issued by the Lender to the Company (Secured Note). The Notes bear an interest rate of 12%;
and may be at any time after 180 days of the date of closing converted into shares of Company common stock convertible at the lesser
of a 37.5% discount to the common stock price on the date of the note (which was $0.028) or a 37.5% discount to the price of our
common stock price at the time of conversion. The Notes also contain certain representations, warranties, covenants and events
of default, and increases in the amount of the principal and interest rates under the Notes in the event of such defaults. As the
note conversions includes a lesser of pricing provision, a derivative liability will be recorded by the Company. On April 8, 2016,
the Company entered into employment contracts with both Mr. Caragol, the Companys CEO and Mr. Probst, the Companys
President, effective January 1, 2016. The terms of Mr. Caragols employment contract include a three-year term and a salary
of $275,000, with $75,000 of that salary deferred until such time as the Companys working capital is sufficient to fund
such payments. Mr. Caragols salary will automatically adjust to $350,000 at the time that PositiveIDs common stock
is listed on a national exchange. Mr. Caragol is eligible for annual bonuses and was granted 25,000,000 stock options, which vest:
(i) 8,500,000 on January 1, 2017; (ii) 8,250,000 on January 1, 2018; and (iii) 8,250,000 on January 1, 2019. These options will
expire on January 1, 2021. The terms of Mr. Probsts employment contract include a three-year term and a salary of $200,000.
Mr. Probsts salary will automatically adjust to $250,000 at the time that PositiveIDs common stock is listed on a
national exchange. Mr. Probst is eligible for annual bonuses and was granted 15,000,000 stock options, which vest: (i) 5,100,000
on January 1, 2017; (ii) 4,950,000 on January 1, 2018; and (iii) 4,950,000 on January 1, 2019. These options will expire on January
1, 2021 (see Note 8). On May 2, 2016 PositiveID
Corporation (the Company), through its wholly owned subsidiary, E-N-G Mobile Systems, Inc. (ENG) entered
into a revolving line of credit (the Line) with California Bank of Commerce (CBC). The terms of the
Line allow ENG to borrow against its accounts receivable and inventory to manage its project based working capital requirements.
The $350,000 Line has a maturity date of May 5, 2017 and borrowings under the Line bear interest at the Wall Street Journal Prime
Rate plus 1.5% (currently 5.0%). The Company has provided a guaranty of the Line to CBC. The Line also contains certain representations,
warranties, covenants and events of default, including the requirement to maintain specified financial ratios. ENG currently meets
all such ratios. Breaches of any of these terms could limit ENGs ability to borrow under the Line and result in increases
in the interest rate under the Line. On May 4, 2016,
the Company closed a Securities Purchase Agreement (SPA) with a lender, providing for the purchase of two Convertible
Redeemable Notes in the aggregate principal amount of $126,000 (the Notes), with the first note being in the amount
of $63,000 (Note I) and the second note being in the amount of $63,000 (Note II).Note I was funded
on May 4, 2016, with a maturity date of May 4, 2017, pursuant to Note I, the Company received $57,000 of net proceeds, net of original
issue discount of $3,000 and legal fees of $3,000. Note II was initially paid for by the issuance of an offsetting $60,000 secured
note issued by the Lender to the Company (Secured Note). The Notes bear an interest rate of 10%; and maybe converted
into shares of Company common stock, convertible at variable conversion price at a 37.5% discount of the lowest closing bid price
of the common stock for the 15 trading days prior to conversion. The Notes also contain certain representations, warranties, covenants
and events of default, and increases in the amount of the principal and interest rates under the Notes in the event of such defaults.
In connection with the issuance of the note, the Company will record a premium as the note is considered stock settled debt under
ASC 480. The Company, subsequent
to the quarter ended March 31, 2016, issued 65,898,333 shares of common stock for the conversion of notes with a principal and
interest value of approximately $401,000. The Company, subsequent
to the quarter ended March 31, 2016, issued 435,000 shares of common stock which vest immediately and with grant date fair value
of approximately $4,800, issued to consultants. The value will be amortized over the service periods.</t>
  </si>
  <si>
    <t>Summary of Significant Accounting Policies (Policies)</t>
  </si>
  <si>
    <t>Summary Of Significant Accounting Policies Policies</t>
  </si>
  <si>
    <t>Principles of Consolidations</t>
  </si>
  <si>
    <t>Principles of Consolidation The consolidated
financial statements include the accounts of the Company and its wholly-owned subsidiaries of which all are inactive except for
MFS and ENG. Additionally, the Company consolidates the accounts of Thermomedics, Inc., which it contractually controls. All intercompany
balances and transactions have been eliminated in the consolidation.</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during the reported periods include valuation of assets acquired and liabilities assumed in business combinations,
allowance for doubtful accounts receivable, inventories valuation, valuation of goodwill and intangible assets, valuation of loss
and other contingencies, product warranty liabilities, valuation of derivatives, valuation of beneficial conversion features,
estimate of contingent earn-out liabilities, valuation of stock-based compensation and an estimate of the deferred tax asset valuation
allowance.</t>
  </si>
  <si>
    <t>Cash and Cash Equivalents</t>
  </si>
  <si>
    <t>Cash and Cash Equivalents For the purposes
of the consolidated statements of cash flows, the Company considers all highly liquid investments with an original maturity of
three months or less when purchased to be cash equivalents. There were no cash equivalents at March 31, 2016 or December 31, 2015
respectively. The Company maintained its cash in various financial institutions during the year ended December 31, 2015 and as
of March 31, 2016. Balances were insured up to Federal Deposit Insurance Corporation (FDIC) limits. At times, cash
deposits exceeded the federally insured limits however, the Company has not incurred any losses to date. There were no cash deposits
that exceeded the federally insured limits as of March 31, 2016.</t>
  </si>
  <si>
    <t>Accounts Receivable</t>
  </si>
  <si>
    <t>Accounts receivable Accounts receivable
are stated at their estimated net realizable value. The Company reviews its accounts to estimate losses resulting from the inability
of its customers to make required payments. Any required allowance is based on specific analysis of past due accounts and also
considers historical trends of write-offs. Past due status is based on how recently payments have been received from customers.
The Companys collection experience has been favorable reflecting a limited number of customers. No allowance was deemed
necessary at March 31, 2016 and December 31, 2015.</t>
  </si>
  <si>
    <t>Inventories</t>
  </si>
  <si>
    <t xml:space="preserve">Inventories Inventory for consists
of finished goods of our Caregiver® non-contact thermometers and in our Mobile Lab Segment consists of standard and manufactured
frames and bodies of vehicles, components of mobile units and other materials and is stated at lower of cost or market and net
realizable value on a first in first out basis. Reserves, if necessary, are recorded to reduce inventory to market value based
on assumptions about consumer demand, current inventory levels and product life cycles for the various inventory items. These assumptions
are evaluated periodically and are based on the Companys business plan and from feedback from customers and the product
development team; however, estimates can vary significantly. As of March 31, 2016 and December 31, 2015, inventory reserves were
not material. Inventories consisted of the following
(in thousands):
March 31, 2016 December 31, 2015
Finished goods of Caregiver® non-contact thermometers $ 32 $ 15
Materials inventory 1,264 966
Mobile vehicle inventory 66 787
$ 1,362 $ 1,768 </t>
  </si>
  <si>
    <t>Reserves for Warranty</t>
  </si>
  <si>
    <t xml:space="preserve"> Reserves for Warranty The Company records
a reserve at the time product revenue is recorded based on historical rates. The reserve is reviewed during the year and is adjusted,
if appropriate, to reflect new product offerings or changes in experience. Actual warranty claims are tracked by product line.
The warranty reserve was not material.</t>
  </si>
  <si>
    <t>Equipment</t>
  </si>
  <si>
    <t>Equipment Equipment is carried
at cost less accumulated depreciation, computed using the straight-line method over the estimated useful lives. Leasehold improvements
are depreciated over the shorter of the lease term or useful life, software is depreciated over 5 years, and equipment is depreciated
over periods ranging from 1 to 8 years. Repairs and maintenance which do not extend the useful life of the asset are charged to
expense as incurred. Gains and losses on sales and retirements are reflected in the consolidated statements of operations. Depreciation expense
for the three months ended March 31, 2016 and 2015 was $10,267 and $2,030, respectively.</t>
  </si>
  <si>
    <t>Intangible Assets and Goodwill</t>
  </si>
  <si>
    <t>Intangible Assets and Goodwill Intangible assets
are carried at cost less accumulated amortization, computed using the straight-line method over the estimated useful lives. Customer
contracts and relationships are being amortized over a period of 3 years, patents and other intellectual property are being amortized
over a period of 5 years, and non-compete agreements are being amortized over 2 years. The Company continually
evaluates whether events or circumstances have occurred that indicate the remaining estimated useful lives of its definite-lived
intangible assets may warrant revision or that the remaining balance of such assets may not be recoverable. The Company uses an
estimate of the related undiscounted cash flows attributable to such asset over the remaining life of the asset in measuring whether
the asset is recoverable. The Company records
goodwill as the excess of the purchase price over the fair values assigned to the net assets acquired in business combinations.
Goodwill is allocated to reporting units as of the acquisition date for the purpose of goodwill impairment testing. The Companys
reporting units are those businesses for which discrete financial information. Goodwill of a reporting unit is tested for impairment
at year-end, or between testing dates if an impairment condition or event is determined to have occurred. In assessing potential
impairment of the intangible assets recorded in connection with the MFS, ENG and Thermomedics acquisitions, as of March 31, 2016,
we considered the likelihood of future cash flows attributable to such assets. Based on our analysis, we have concluded based on
information currently available, that no impairment of the intangible assets exists as of March 31, 2016. The Company performed
its annual impairment test of goodwill as of December 31, 2015. As a result of this annual test, using the market capitalization
method of valuation, it was determined that the goodwill balance as of December 31, 2015 was not impaired. Amortization expense
for the three months ended March 31, 2016 and 2015 was $100,083 and $61,150, respectively.</t>
  </si>
  <si>
    <t>Revenue Recognition</t>
  </si>
  <si>
    <t>Revenue Recognition Revenue is recognized
when persuasive evidence of an arrangement exists, collectability of arrangement consideration is reasonably assured, the arrangement
fees are fixed or determinable and upon completion and delivery in accordance with the customer contract or purchase order. If at the outset
of an arrangement, the Company determines that collectability is not reasonably assured, revenue is deferred until the earlier
of when collectability becomes probable or the receipt of payment. If there is uncertainty as to the customers acceptance
of the Companys deliverables, revenue is not recognized until the earlier of receipt of customer acceptance or expiration
of the acceptance period. If at the outset of an arrangement, the Company determines that the arrangement fee is not fixed or determinable,
revenue is deferred until the arrangement fee becomes estimable, assuming all other revenue recognition criteria have been met. To date, the Company
has generated revenue from three sources: (1) professional services (consulting &amp; advisory), (2) technology licensing, and
(3) product sales. Specific revenue recognition criteria
for each source of revenue is as follows:
(1) Revenues for professional services, which are of short term duration, are recognized when services are provided,
(2) Technology license revenue is recognized upon the completion of all terms of that license. Payments received in advance of completion of the license terms are recorded as deferred revenue.
(3) Revenue from sales of the Companys products is recorded when risk of loss has passed to the buyer and criteria for revenue recognition discussed above is met. Payments received in advance of delivery and revenue recognition are recorded as deferred revenue. If these criteria
are not met, the arrangement is accounted for as one unit of accounting which would result in revenue being recognized ratably
over the contract term or being deferred until the earlier of when such criteria are met or when the last undelivered element
is delivered. If these criteria are met for each element and there is a relative selling price for all units of accounting in
an arrangement, the arrangement consideration is allocated to the separate units of accounting based on each units relative
selling price.</t>
  </si>
  <si>
    <t>Concentrations</t>
  </si>
  <si>
    <t>Concentrations Concentration of Deferred Revenue At March 31, 2016,
the Company had deferred revenue of approximately $1.1 million of which 36% and 38% were from the Companys two largest customers.
As of December 31, 2015, the Company had deferred revenue of approximately $1.8 million of which 21%, 22% and 38% were from the
Companys three largest customers. Concentration of Revenues During the three
months ended March 31, 2016, the Company had revenue of approximately $1.7 million of which 68% and 17% were from the Companys
two largest customers. During the three months ended March 31, 2015, the Company had revenue of approximately $0.1 million of which
100% was from a single customer. Concentration of Accounts Receivable As of March 31,
2016 the Company had accounts receivable of approximately $116,000 of which 22%, 18% and 18% were from three of the Companys
largest customers. As of December 31, 2015, the Company had accounts receivable of approximately $641,000 of which 60% and 19%
were from two of the Companys largest customers.</t>
  </si>
  <si>
    <t>Advertising Costs</t>
  </si>
  <si>
    <t>Advertising Costs Advertising costs
are expensed as incurred. Advertising costs for the three months ended March 31, 2016 and 2015 were not significant.</t>
  </si>
  <si>
    <t>Shipping and Handling</t>
  </si>
  <si>
    <t>Shipping and Handling Costs incurred
by the Company for freight in are included in costs of revenue. Freight in costs incurred for the three months ended March 31,
2016 and 2015 were not significant.</t>
  </si>
  <si>
    <t>Legal Expenses</t>
  </si>
  <si>
    <t xml:space="preserve"> Legal Expenses All legal costs
for litigation matters are charged to expense as incurred.</t>
  </si>
  <si>
    <t>Convertible Notes with Variable Conversion Options</t>
  </si>
  <si>
    <t>Convertible Notes With Variable Conversion
Options The Company has
entered into convertible notes, some of which contain variable conversion options, whereby the outstanding principal and accrued
interest may be converted, by the holder, into common shares at a fixed discount to the price of the common stock at the time of
conversion. The Company measures the fair value of the notes at the time of issuance, which is the result of the share price discount
at the time of conversion, and records the premium as accretion to interest expense to the date of first conversion. The Company accounts
for debt issuance cost paid to lenders, or on behalf of lenders, in accordance with ASC 470, Debt. The costs associated with the
issuance of debt are recorded as debt discount and amortized over the life of the underlying debt instrument.</t>
  </si>
  <si>
    <t>Accounting for Derivatives</t>
  </si>
  <si>
    <t>Accounting for Derivatives The Company evaluates
its convertible debt, options, warrants or other contracts to determine if those contracts or embedded components of those contracts
qualify as derivatives to be separately accounted for. The result of this accounting treatment is that under certain circumstances
the fair value of the derivative is marked-to-market each balance sheet date and recorded as a liability. In the event that the
fair value is recorded as a liability, the change in fair value is recorded in the statement of operations as other income or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this accounting standard are reclassified to liability at the fair value of the instrument on the reclassification
date.</t>
  </si>
  <si>
    <t>Fair Value of Financial Instruments and Fair Value Measurements</t>
  </si>
  <si>
    <t>Fair Value of Financial Instruments
and Fair Value Measurements The Company measures
its financial and non-financial assets and liabilities, as well as makes related disclosures, in accordance with ASC Topic 820,
Fair Value Measurements and Disclosures ASC Topic 820 provides
guidance with respect to valuation techniques to be utilized in the determination of fair value of assets and liabilities. Approaches
include, (i) the market approach (comparable market prices), (ii) the income approach (present value of future income or cash flow),
and (iii) the cost approach (cost to replace the service capacity of an asset or replacement cost). ASC Topic 820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t>
  </si>
  <si>
    <t>Stock-based Compensation</t>
  </si>
  <si>
    <t>Stock-Based Compensation Stock-based compensation
expenses are reflected in the Companys consolidated statements of operations under selling, general and administrative expenses
and research and development expenses. Compensation expense
for all stock-based employee and director compensation awards granted is based on the grant date fair value estimated in accordance
with the provisions of ASC Topic 718, Stock Compensation (ASC Topic 718). The Company recognizes these compensation
costs on a straight-line basis over the requisite service period of the award, which is generally the vesting term. Vesting terms
vary based on the individual grant terms. The Company estimates
the fair value of stock-based compensation awards on the date of grant using the Black-Scholes-Merton (BSM) option
pricing model, which was developed for use in estimating the value of traded options that have no vesting restrictions and are
freely transferable. In addition, option valuation models require the input of highly subjective assumptions including the expected
stock price volatility. The BSM option pricing model considers, among other factors, the expected term of the award and the expected
volatility of the Companys stock price. Expected terms are calculated using the Simplified Method, volatility is determined
based on the Companys historical stock price trends and the discount rate is based upon treasury rates with instruments
of similar expected terms. Warrants granted to non-employees are accounted for in accordance with the measurement and recognition
criteria of ASC Topic 505-50, Equity Based Payments to Non-Employees.</t>
  </si>
  <si>
    <t>Loss Per Common Share</t>
  </si>
  <si>
    <t xml:space="preserve">Loss per Common Share The Company presents
basic income (loss) per common share and, if applicable, diluted income (loss) per share. Basic income (loss) per common share
is based on the weighted average number of common shares outstanding during the year and after preferred stock dividend requirements.
The calculation of diluted income (loss) per common share assumes that any dilutive convertible preferred shares outstanding at
the beginning of each year or the date issued were convertible at those dates, with preferred stock dividend requirements and outstanding
common shares adjusted accordingly. It also assumes that outstanding common shares were increased by shares issuable upon exercise
of those stock options and warrants for which the average period market price exceeds the exercise price, less shares that could
have been purchased by the Company with related proceeds. Additionally, shares issued upon conversion of convertible debt are included. The following potentially
dilutive equity securities outstanding as of March 31, 2016 and as of December 31, 2015 were not included in the computation of
dilutive loss per common share because the effect would have been anti-dilutive (in thousands):
March 31, 2016 December 31, 2015
Common shares issuable under:
Convertible notes 1,082,564 546,524
Convertible Series I Preferred Stock 92,044 70,490
Convertible Series J Preferred Stock 11,364 5,814
Stock options 65,896 24,596
Warrants 14,640 13,490
Unvested restricted common stock 3,332 3,332
1,269,840 664,426 </t>
  </si>
  <si>
    <t xml:space="preserve">Segments The Company follows
the guidance of ASC 280-10 for Disclosures about Segments of an Enterprise and Related Information. During 2015,
the Company only operated in one segment  Diagnostics and Detection. Beginning January 1, 2016, the Company operates in
three business segments: Molecular Diagnostics, Medical Devices and Mobile Labs (see Note 9). </t>
  </si>
  <si>
    <t>Reclassifications</t>
  </si>
  <si>
    <t>Reclassifications The Company grouped
$103,000 of costs reported in March 31, 2015 as Direct Labor into Cost of Revenues in 2016 to conform to the 2016 presentation.</t>
  </si>
  <si>
    <t>Summary of Significant Accounting Policies (Tables)</t>
  </si>
  <si>
    <t>Schedule of Inventories</t>
  </si>
  <si>
    <t xml:space="preserve">Inventories consisted of the following
(in thousands):
March 31, 2016 December 31, 2015
Finished goods of Caregiver® non-contact thermometers $ 32 $ 15
Materials inventory 1,264 966
Mobile vehicle inventory 66 787
$ 1,362 $ 1,768 </t>
  </si>
  <si>
    <t>Schedule of Antidilutive Securities Excluded from Computation of Earnings Per Share</t>
  </si>
  <si>
    <t xml:space="preserve">The following potentially
dilutive equity securities outstanding as of March 31, 2016 and as of December 31, 2015 were not included in the computation of
dilutive loss per common share because the effect would have been anti-dilutive (in thousands):
March 31, 2016 December 31, 2015
Common shares issuable under:
Convertible notes 1,082,564 546,524
Convertible Series I Preferred Stock 92,044 70,490
Convertible Series J Preferred Stock 11,364 5,814
Stock options 65,896 24,596
Warrants 14,640 13,490
Unvested restricted common stock 3,332 3,332
1,269,840 664,426 </t>
  </si>
  <si>
    <t>Acquisitions/Dispositions (Tables)</t>
  </si>
  <si>
    <t>Schedule of Asset and Liabilities Acquired</t>
  </si>
  <si>
    <t xml:space="preserve"> Under the acquisition
method of accounting, the estimated purchase price of the acquisitions was allocated to net tangible and identifiable intangible
assets and liabilities of Thermomedics and ENG assumed based on their estimated fair values. The estimated fair values of certain
assets and liabilities have been estimated by management and are subject to change upon the finalization of the fair value assessments.
Thermomedics ENG
Assets acquired:
Net tangible assets $ 35 $ 2,584
Customer contracts and relationships 240 238
Other assets 12 7
Patents and other intellectual property 178 -
Goodwill 108 200
573 3,029
Liabilities acquired:
Current liabilities (89 ) (2,116 )
Long term debt - (1 )
Total estimated purchase price $ 484 $ 912 </t>
  </si>
  <si>
    <t>Schedule of Business Acquisitions by Acquisition, Contingent Consideration</t>
  </si>
  <si>
    <t xml:space="preserve">The Company has
recorded a contingent earn-out liability for Thermomedics and ENG in aggregate total of $277,000, as of March 31, 2016.
Contingent Earn-Out Liability (In thousands):
Balance of contingent earn-out liability as of December 31, 2015 $ 307
Payment during the three months ended March 31, 2016 (30 )
Change in FV of liability during the three months ended March 31, 2016 
Balance of contingent earn-out liability as of March 31, 2016 $ 277 </t>
  </si>
  <si>
    <t>Schedule of Supplemental Pro Forma Information</t>
  </si>
  <si>
    <t>The following supplemental
unaudited pro forma information assumes that these acquisitions had occurred as of January 1, for the three months ended March
31, 2015 (in thousands except per share data):
For Three Months Ended March 31, 2015
(unaudited)
Revenue $ 1,405
Net loss $ (3,651 )
Loss per common share  basic and diluted $ (0.02 )</t>
  </si>
  <si>
    <t>Equity and Debt Financing Agreements (Tables)</t>
  </si>
  <si>
    <t>Schedule of Short-term Debt</t>
  </si>
  <si>
    <t xml:space="preserve">Short-term convertible debt as of March
31, 2016 is as follows (In thousands):
Notes Accrued Interest Total
Convertible notes with accrued interest accounted for as stock settled debt $ 256 $  $ 256
Conversion premiums   
256  256
Convertible notes with embedded derivatives 6,346 744 7,090
Derivative discounts (3,560 )  (3,560 )
2,786 744 3,530
Original issue discounts and loan fee discounts (545 )  (545 )
$ 2,497 $ 744 $ 3,241 </t>
  </si>
  <si>
    <t>Fair Value Measurements, Recurring and Nonrecurring, Valuation Techniques</t>
  </si>
  <si>
    <t xml:space="preserve">following ranges
for volatility, expected term and the risk free interest rate at each respective valuation date, no dividend has been assumed for
any of the periods:
Note Inception Date March 31, 2016
Volatility 188 - 374% 234 %
Expected Term 0.4 - 1.5 years 0.01 - 1.5 years
Risk Free Interest Rate 0.12 - 2% 0.59 % </t>
  </si>
  <si>
    <t>Fair Value Option Quantitative Disclosures</t>
  </si>
  <si>
    <t xml:space="preserve">The following reflects the initial fair
value on the note inception dates and changes in fair value through March 31, 2016:
Embedded conversion option liability fair value as of December 31, 2015 $ 7,786
Note inception date fair value allocated to debt discount 673
Note inception date fair value allocated to other expense 427
Reclassification of derivative liability to equity upon debt conversion (605 )
Change in fair value during three months ended March 31, 2016 510
Embedded conversion option liability fair value as of March 31, 2016 $ 8,791 </t>
  </si>
  <si>
    <t>Schedule of Fair Value Assets and Liabilities Measured on Recurring Basis</t>
  </si>
  <si>
    <t xml:space="preserve">The following tables
summarize our financial assets and liabilities measured at fair value on a recurring basis as of March 31, 2016:
Balance at March 31, 2016 Quoted Prices in Active Markets for Identical Assets Significant Other Observable Inputs Significant Unobservable Inputs
(Level 1) (Level 2) (Level 3)
Liabilities:
Fair value of liability for embedded conversion option derivative instruments $ 8,791 $ - $ - $ 8,791 </t>
  </si>
  <si>
    <t>Stockholders' Deficit (Tables)</t>
  </si>
  <si>
    <t>Stockholders Deficit Tables</t>
  </si>
  <si>
    <t>Schedule of Share-based Compensation, Stock Options, Activity</t>
  </si>
  <si>
    <t xml:space="preserve"> A summary of option
activity under the Companys stock incentive plans as of March 31, 2016, and changes during the three months ended is presented
below (in thousands, except per share amounts):
Number of Options Weighted Average Exercise Price Per Share
Outstanding at December 31, 2015 24,596 $ 0.17
Granted 41,300 $ 0.03
Exercised  $ 
Forfeited  $ 
Outstanding at March 31, 2016 65,896 $ 0.07
Exercisable at March 31, 2016 5,556 $ 0.66 </t>
  </si>
  <si>
    <t>Segments (Tables)</t>
  </si>
  <si>
    <t>Schedule of Segment Reporting Information by Segment</t>
  </si>
  <si>
    <t xml:space="preserve">During 2015, the
Company operated in a single segment. The following is the selected segment data as of and for the three months ended March 31,
2016:
Three months ended March 31, 2016 Molecular Diagnostics Medical Devices Mobile Labs Corporate Total
Revenue $  $ 120 $ 1,544 $  $ 1,664
Operating income (loss) $ (273 ) $ (125 ) $ (17 ) $ (977 ) $ (1,392 )
Depreciation and amortization $ (64 ) $ (27 ) $ (19 ) $  $ (110 )
Interest and other income (expense) $ 7 $  $  $ (2,541 ) $ (2,534 )
Income (loss) before provision for income taxes $ (257 ) $ (125 ) $ (17 ) $ (3,527 ) $ (3,926 )
Goodwill $ 510 $ 108 $ 199 $  $ 817
Segmented assets $ 616 $ 675 $ 2,088 $ 240 $ 3,619
Expenditures for property and equipment $  $  $  $  $  </t>
  </si>
  <si>
    <t>Organization and Basis of Presentation (Details Narrative) - USD ($) $ in Thousands</t>
  </si>
  <si>
    <t>12 Months Ended</t>
  </si>
  <si>
    <t>Feb. 25, 2016</t>
  </si>
  <si>
    <t>Common Stock, Shares Authorized</t>
  </si>
  <si>
    <t>Working capital deficiency</t>
  </si>
  <si>
    <t>Stockholders' deficit</t>
  </si>
  <si>
    <t>Proceeds from convertible preferred stock and convertible debt</t>
  </si>
  <si>
    <t>February 25, 2016 [Member]</t>
  </si>
  <si>
    <t>Summary of Significant Accounting Policies (Details Narrative) - USD ($)</t>
  </si>
  <si>
    <t>Cash equivalents</t>
  </si>
  <si>
    <t>Federal deposit insurance corporation value</t>
  </si>
  <si>
    <t>Cash deposit</t>
  </si>
  <si>
    <t>Allowance accounts receivable</t>
  </si>
  <si>
    <t>Inventory reserves</t>
  </si>
  <si>
    <t>Depreciation expense</t>
  </si>
  <si>
    <t>Amortization expense</t>
  </si>
  <si>
    <t>Accounts receivables</t>
  </si>
  <si>
    <t>Impairment of intangible assets</t>
  </si>
  <si>
    <t>Advertising costs</t>
  </si>
  <si>
    <t>Shipping and handling</t>
  </si>
  <si>
    <t>Direct labor cost</t>
  </si>
  <si>
    <t>Largest Customers One [Member]</t>
  </si>
  <si>
    <t>Percentage of concentrations risk</t>
  </si>
  <si>
    <t>36.00%</t>
  </si>
  <si>
    <t>21.00%</t>
  </si>
  <si>
    <t>Largest Customers Two [Member]</t>
  </si>
  <si>
    <t>38.00%</t>
  </si>
  <si>
    <t>Largest Customers Three [Member]</t>
  </si>
  <si>
    <t>22.00%</t>
  </si>
  <si>
    <t>Largest Customers One [Member] | Sales Revenue, Net [Member]</t>
  </si>
  <si>
    <t>68.00%</t>
  </si>
  <si>
    <t>100.00%</t>
  </si>
  <si>
    <t>Largest Customers Two [Member] | Sales Revenue, Net [Member]</t>
  </si>
  <si>
    <t>17.00%</t>
  </si>
  <si>
    <t>Accounts Receivables [Member] | Largest Customers One [Member]</t>
  </si>
  <si>
    <t>60.00%</t>
  </si>
  <si>
    <t>Accounts Receivables [Member] | Largest Customers Two [Member]</t>
  </si>
  <si>
    <t>18.00%</t>
  </si>
  <si>
    <t>19.00%</t>
  </si>
  <si>
    <t>Accounts Receivables [Member] | Largest Customers Three [Member]</t>
  </si>
  <si>
    <t>Customer Contracts And Relationships [Member]</t>
  </si>
  <si>
    <t>Finite-lived intangible asset, useful life</t>
  </si>
  <si>
    <t>3 years</t>
  </si>
  <si>
    <t>Patents and Other Intellectual Property [Member]</t>
  </si>
  <si>
    <t>5 years</t>
  </si>
  <si>
    <t>Non Compete Agreement [Member]</t>
  </si>
  <si>
    <t>2 years</t>
  </si>
  <si>
    <t>Software [Member]</t>
  </si>
  <si>
    <t>Property, plant and equipment, useful life</t>
  </si>
  <si>
    <t>Equipment [Member] | Minimum [Member]</t>
  </si>
  <si>
    <t>1 year</t>
  </si>
  <si>
    <t>Equipment [Member] | Maximum [Member]</t>
  </si>
  <si>
    <t>8 years</t>
  </si>
  <si>
    <t>Summary of Significant Accounting Policies - Schedule of Inventory (Details) - USD ($) $ in Thousands</t>
  </si>
  <si>
    <t>Finished goods of Caregiver® non-contact thermometers</t>
  </si>
  <si>
    <t>Materials inventory</t>
  </si>
  <si>
    <t>Mobile vehicle inventory</t>
  </si>
  <si>
    <t>Net inventory</t>
  </si>
  <si>
    <t>Summary of Significant Accounting Policies - Schedule of Antidilutive Securities Excluded from Computation of Earnings Per Share (Details) - shares</t>
  </si>
  <si>
    <t>Antidilutive Securities Excluded from Computation of Earnings Per Share [Line Items]</t>
  </si>
  <si>
    <t>Antidilutive securities excluded from computation of earnings per share</t>
  </si>
  <si>
    <t>Convertible notes [Member]</t>
  </si>
  <si>
    <t>Convertible Series I Preferred Stock [Member]</t>
  </si>
  <si>
    <t>Convertible Series J Preferred Stock [Member]</t>
  </si>
  <si>
    <t>Stock options [Member]</t>
  </si>
  <si>
    <t>Warrants [Member]</t>
  </si>
  <si>
    <t>Unvested Restricted Common Stock [Member]</t>
  </si>
  <si>
    <t>Acquisitions/Dispositions (Details Narrative) - USD ($)</t>
  </si>
  <si>
    <t>Dec. 24, 2015</t>
  </si>
  <si>
    <t>Nov. 13, 2013</t>
  </si>
  <si>
    <t>Mar. 31, 2014</t>
  </si>
  <si>
    <t>Dec. 04, 2015</t>
  </si>
  <si>
    <t>Oct. 19, 2015</t>
  </si>
  <si>
    <t>Proceeds from issuance of convertible secured promissory note</t>
  </si>
  <si>
    <t>Earn out payments amount payable in shares of common astock</t>
  </si>
  <si>
    <t>Note is considered a stock settled debt</t>
  </si>
  <si>
    <t>Preferred stock per share stated value</t>
  </si>
  <si>
    <t>E-N-G Mobile Systems, Inc [Member]</t>
  </si>
  <si>
    <t>Original purchase price of acquisition in cash</t>
  </si>
  <si>
    <t>Contingent earn-out consideration amount</t>
  </si>
  <si>
    <t>Fair value of contingent consideration</t>
  </si>
  <si>
    <t>E-N-G Mobile Systems, Inc [Member] | Sales Revenue, Net [Member]</t>
  </si>
  <si>
    <t>Percentage of revenue actually recognized</t>
  </si>
  <si>
    <t>5.00%</t>
  </si>
  <si>
    <t>E-N-G Mobile Systems, Inc [Member] | Seller [Member]</t>
  </si>
  <si>
    <t>Thermomedics, Inc [Member]</t>
  </si>
  <si>
    <t>Thermomedics, Inc [Member] | Series J Preferred Stock [Member]</t>
  </si>
  <si>
    <t>Percentage of option to redeem shares of preferred stock</t>
  </si>
  <si>
    <t>Percentage of arithmetic average of VWAP of common stock</t>
  </si>
  <si>
    <t>Thermomedics, Inc [Member] | 2016 [Member]</t>
  </si>
  <si>
    <t>Thermomedics, Inc [Member] | 2017 [Member]</t>
  </si>
  <si>
    <t>Thermomedics, Inc [Member] | December 31, 2016 [Member]</t>
  </si>
  <si>
    <t>Percentage of earn out payments in cash</t>
  </si>
  <si>
    <t>25.00%</t>
  </si>
  <si>
    <t>Percentage of earn out payments in shares</t>
  </si>
  <si>
    <t>75.00%</t>
  </si>
  <si>
    <t>Number of shares issued during the period</t>
  </si>
  <si>
    <t>Thermomedics, Inc [Member] | December 31, 2017 [Member]</t>
  </si>
  <si>
    <t>Thermomedics, Inc and E-N-G Mobile Systems, Inc [Member]</t>
  </si>
  <si>
    <t>VeriTeQ Acquisition Corporation [Member]</t>
  </si>
  <si>
    <t>Debt original amount</t>
  </si>
  <si>
    <t>Debt principal amount</t>
  </si>
  <si>
    <t>Other income</t>
  </si>
  <si>
    <t>Indebtedness</t>
  </si>
  <si>
    <t>Sale of stock price per share</t>
  </si>
  <si>
    <t>Acquisitions/Dispositions - Schedule of Asset and Liabilities Acquired (Details) $ in Thousands</t>
  </si>
  <si>
    <t>Mar. 31, 2016USD ($)</t>
  </si>
  <si>
    <t>Themomedics [Member]</t>
  </si>
  <si>
    <t>Assets acquired, Net tangible assets</t>
  </si>
  <si>
    <t>Assets acquired, Customer contracts and relationships</t>
  </si>
  <si>
    <t>Assets acquired,Other assets</t>
  </si>
  <si>
    <t>Assets acquired, Patents and other intellectual property</t>
  </si>
  <si>
    <t>Assets acquired, Goodwill</t>
  </si>
  <si>
    <t>Assets acquired</t>
  </si>
  <si>
    <t>Liabilities acquired, Current liabilities</t>
  </si>
  <si>
    <t>Liabilities acquired, Long term debt</t>
  </si>
  <si>
    <t>Total estimated purchase price</t>
  </si>
  <si>
    <t>ENG [Member]</t>
  </si>
  <si>
    <t>Acquisitions/Dispositions - Schedule of Business Acquisitions by Acquisition, Contingent Consideration (Details) - USD ($) $ in Thousands</t>
  </si>
  <si>
    <t>Balance of contingent earnout liability</t>
  </si>
  <si>
    <t>Payment</t>
  </si>
  <si>
    <t>Change in FV of liability</t>
  </si>
  <si>
    <t>Acquisitions/Dispositions - Schedule of Supplemental Pro Forma Information (Details) $ in Thousands</t>
  </si>
  <si>
    <t>Mar. 31, 2016USD ($)$ / shares</t>
  </si>
  <si>
    <t>Revenue</t>
  </si>
  <si>
    <t>Loss per common share - basic and diluted | $ / shares</t>
  </si>
  <si>
    <t>Equity and Debt Financing Agreements (Details Narrative) - USD ($)</t>
  </si>
  <si>
    <t>Mar. 16, 2016</t>
  </si>
  <si>
    <t>Mar. 09, 2016</t>
  </si>
  <si>
    <t>Jan. 29, 2016</t>
  </si>
  <si>
    <t>Jan. 28, 2016</t>
  </si>
  <si>
    <t>Jan. 13, 2016</t>
  </si>
  <si>
    <t>Dec. 22, 2015</t>
  </si>
  <si>
    <t>Sep. 30, 2015</t>
  </si>
  <si>
    <t>Aug. 14, 2015</t>
  </si>
  <si>
    <t>Jun. 30, 2015</t>
  </si>
  <si>
    <t>Apr. 06, 2015</t>
  </si>
  <si>
    <t>Dec. 22, 2014</t>
  </si>
  <si>
    <t>Nov. 25, 2014</t>
  </si>
  <si>
    <t>Oct. 27, 2014</t>
  </si>
  <si>
    <t>Jun. 18, 2014</t>
  </si>
  <si>
    <t>Jul. 09, 2012</t>
  </si>
  <si>
    <t>Dec. 31, 2014</t>
  </si>
  <si>
    <t>Proceeds from issuance of convertible note payable</t>
  </si>
  <si>
    <t>Debt conversion into shares, value</t>
  </si>
  <si>
    <t>Gain loss on extinguishment of debt</t>
  </si>
  <si>
    <t>Borrowed value</t>
  </si>
  <si>
    <t>Dominion Convertible Debt Financings [Member] | Note I SPA [Member]</t>
  </si>
  <si>
    <t>Debt face value</t>
  </si>
  <si>
    <t>Debt discount percentage</t>
  </si>
  <si>
    <t>4.00%</t>
  </si>
  <si>
    <t>Debt instrument periodic payment</t>
  </si>
  <si>
    <t>Reimbursement expenses for purchaser</t>
  </si>
  <si>
    <t>Reimbursement expenses for purchasers counsel</t>
  </si>
  <si>
    <t>Outstanding debt</t>
  </si>
  <si>
    <t>Dominion Convertible Debt Financings [Member] | Note I SPA [Member] | Additional Debt [Member]</t>
  </si>
  <si>
    <t>Debt interest rate</t>
  </si>
  <si>
    <t>Debt fees net</t>
  </si>
  <si>
    <t>Payment of note receivable</t>
  </si>
  <si>
    <t>Dominion Convertible Debt Financings [Member] | Note II SPA [Member]</t>
  </si>
  <si>
    <t>Dominion Convertible Debt Financings [Member] | Note II SPA [Member] | Additional Debt [Member]</t>
  </si>
  <si>
    <t>Debt maturity date</t>
  </si>
  <si>
    <t>Feb. 15,
		2017</t>
  </si>
  <si>
    <t>Unamortized debt discount</t>
  </si>
  <si>
    <t>Dominion Convertible Debt Financings [Member] | Note I And II [Member]</t>
  </si>
  <si>
    <t>12.00%</t>
  </si>
  <si>
    <t>Debt conversion price per share</t>
  </si>
  <si>
    <t>Debt conversion price percentage</t>
  </si>
  <si>
    <t>95.00%</t>
  </si>
  <si>
    <t>Derivative liability</t>
  </si>
  <si>
    <t>Derivative liability re-measured value</t>
  </si>
  <si>
    <t>Debt instrument convertible terms of conversion feature</t>
  </si>
  <si>
    <t xml:space="preserve">In the event that there is an Event of Default or certain conditions are not met, the conversion price will be adjusted to equal to 55% of the lowest VWAP during the thirty (30) Trading Days immediately prior to the applicable Conversion Date. </t>
  </si>
  <si>
    <t>Percentage of conversion price of note into common stock on closing price</t>
  </si>
  <si>
    <t>62.50%</t>
  </si>
  <si>
    <t>Percentage of premium on convertible note</t>
  </si>
  <si>
    <t>120.00%</t>
  </si>
  <si>
    <t>Debt discount</t>
  </si>
  <si>
    <t>Debt discount amortization expense</t>
  </si>
  <si>
    <t>Convesion of debt to shares</t>
  </si>
  <si>
    <t>Dominion Convertible Debt Financings [Member] | Note III SPA [Member]</t>
  </si>
  <si>
    <t>Jun. 15,
		2017</t>
  </si>
  <si>
    <t>In the event that there is an Event of Default or certain conditions are not met, the conversion price will be adjusted to equal to 55% of the lowest VWAP during the thirty (30) Trading Days immediately prior to the applicable Conversion Date. Note III can be prepaid at any time upon five days notice to the Dominion by paying an amount in cash equal to the outstanding principal and interest, and a 20% premium.</t>
  </si>
  <si>
    <t>Derivative liability re-measured</t>
  </si>
  <si>
    <t>Dominion Convertible Debt Financings [Member] | Note IV SPA [Member]</t>
  </si>
  <si>
    <t>Subscription amount</t>
  </si>
  <si>
    <t>Payments to acquire equity equal monthly tranches</t>
  </si>
  <si>
    <t>Reimbursed expenses</t>
  </si>
  <si>
    <t>Proceeds from reelated parties</t>
  </si>
  <si>
    <t>Dominion Convertible Debt Financings [Member] | Note IV SPA [Member] | First Tranche [Member]</t>
  </si>
  <si>
    <t>20.00%</t>
  </si>
  <si>
    <t>55.00%</t>
  </si>
  <si>
    <t>Legal fees</t>
  </si>
  <si>
    <t>Other Convertible Debt Financing [Member]</t>
  </si>
  <si>
    <t>Fair value of Warrants</t>
  </si>
  <si>
    <t>8.00%</t>
  </si>
  <si>
    <t>Dec. 18,
		2016</t>
  </si>
  <si>
    <t>Oct. 27,
		2015</t>
  </si>
  <si>
    <t>Jun. 17,
		2016</t>
  </si>
  <si>
    <t>35.00%</t>
  </si>
  <si>
    <t>37.50%</t>
  </si>
  <si>
    <t>40.00%</t>
  </si>
  <si>
    <t>10.00%</t>
  </si>
  <si>
    <t>Proceeds from issuance of debt</t>
  </si>
  <si>
    <t>Number of warrants to purchase of common stock</t>
  </si>
  <si>
    <t>Warrants exercise price per share</t>
  </si>
  <si>
    <t>Payments to acquire senior secured debt</t>
  </si>
  <si>
    <t>Payments to acquire debenture</t>
  </si>
  <si>
    <t>Other Convertible Debt Financing [Member] | Third Tranche [Member]</t>
  </si>
  <si>
    <t>Dec. 22,
		2015</t>
  </si>
  <si>
    <t>Other Convertible Debt Financing [Member] | Fourth Tranche [Member]</t>
  </si>
  <si>
    <t>Other Convertible Debt Financing [Member] | New Note Issued [Member]</t>
  </si>
  <si>
    <t>Securities Purchase Agreement [Member]</t>
  </si>
  <si>
    <t>Securities Purchase Agreement [Member] | Notes [Member]</t>
  </si>
  <si>
    <t>Securities Purchase Agreement [Member] | Notes I [Member]</t>
  </si>
  <si>
    <t>Securities Purchase Agreement [Member] | Notes II [Member]</t>
  </si>
  <si>
    <t>Mar. 9,
		2017</t>
  </si>
  <si>
    <t>Other Financings [Member] | Holland &amp; Knight LLP [Member]</t>
  </si>
  <si>
    <t>Proceeds from financing gross</t>
  </si>
  <si>
    <t>Licensing revenue</t>
  </si>
  <si>
    <t>Repayment of debt</t>
  </si>
  <si>
    <t>Equity and Debt Financing Agreements - Schedule of Short-term Debt (Details) $ in Thousands</t>
  </si>
  <si>
    <t>Convertible Notes With Accrued Interest Accounted For As Stock Settled Debt [Member]</t>
  </si>
  <si>
    <t>Notes Payable</t>
  </si>
  <si>
    <t>Accrued Interest</t>
  </si>
  <si>
    <t>Short-term convertible debt</t>
  </si>
  <si>
    <t>Conversion Premiums [Member]</t>
  </si>
  <si>
    <t>Convertible Notes With Accrued Interest Accounted For As Stock Settled Debt Net [Member]</t>
  </si>
  <si>
    <t>Convertible Notes With Embedded Derivatives [Member]</t>
  </si>
  <si>
    <t>Derivative Discounts [Member]</t>
  </si>
  <si>
    <t>OID And Loan Fees Discount [Member]</t>
  </si>
  <si>
    <t>Convertible Notes With Embedded Derivatives Net [Member]</t>
  </si>
  <si>
    <t>Original Issue Discounts and Loan Fee Discounts [Member]</t>
  </si>
  <si>
    <t>Original Issue Discounts and Loan Fee Discounts Net [Member]</t>
  </si>
  <si>
    <t>Equity and Debt Financing Agreements - Fair Value Measurements, Recurring and Nonrecurring, Valuation Techniques (Details)</t>
  </si>
  <si>
    <t>Volatility</t>
  </si>
  <si>
    <t>234.00%</t>
  </si>
  <si>
    <t>Risk Free Interest Rate</t>
  </si>
  <si>
    <t>0.59%</t>
  </si>
  <si>
    <t>Minimum [Member]</t>
  </si>
  <si>
    <t>Expected Term</t>
  </si>
  <si>
    <t>4 days</t>
  </si>
  <si>
    <t>Maximum [Member]</t>
  </si>
  <si>
    <t>1 year 6 months</t>
  </si>
  <si>
    <t>Note Inception Date [Member] | Minimum [Member]</t>
  </si>
  <si>
    <t>188.00%</t>
  </si>
  <si>
    <t>4 months 24 days</t>
  </si>
  <si>
    <t>0.21%</t>
  </si>
  <si>
    <t>Note Inception Date [Member] | Maximum [Member]</t>
  </si>
  <si>
    <t>374.00%</t>
  </si>
  <si>
    <t>2.00%</t>
  </si>
  <si>
    <t>Equity and Debt Financing Agreements - Fair Value Option Quantitative Disclosures (Details) $ in Thousands</t>
  </si>
  <si>
    <t>Note inception date fair value allocated to debt discount</t>
  </si>
  <si>
    <t>Note inception date fair value allocated to other expense</t>
  </si>
  <si>
    <t>Reclassification of derivative liability to equity upon debt conversion</t>
  </si>
  <si>
    <t>Change in fair value</t>
  </si>
  <si>
    <t>Embedded conversion option liability fair value, ending balance</t>
  </si>
  <si>
    <t>Equity and Debt Financing Agreements - Schedule of Fair Value Assets and Liabilities Measured on Recurring Basis (Details)</t>
  </si>
  <si>
    <t>Fair value of liability for embedded conversion option derivative instruments</t>
  </si>
  <si>
    <t>Fair Value, Measurements, Recurring [Member]</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 [Member]</t>
  </si>
  <si>
    <t>Stockholders' Deficit (Details Narrative) - USD ($) $ / shares in Units, $ in Thousands</t>
  </si>
  <si>
    <t>Aug. 26, 2011</t>
  </si>
  <si>
    <t>Mar. 03, 2016</t>
  </si>
  <si>
    <t>Mar. 21, 2016</t>
  </si>
  <si>
    <t>Stock options and shares granted</t>
  </si>
  <si>
    <t>Vested fair value</t>
  </si>
  <si>
    <t>Warrants to purchase common stock during period</t>
  </si>
  <si>
    <t>Stock option expenses</t>
  </si>
  <si>
    <t>Unamortized compensation related to stock option and restricted share grant</t>
  </si>
  <si>
    <t>Preferred stock authorized</t>
  </si>
  <si>
    <t>Preferred stock issued</t>
  </si>
  <si>
    <t>Preferred stock outstanding</t>
  </si>
  <si>
    <t>Preferred Stock, Par or Stated Value Per Share</t>
  </si>
  <si>
    <t>Fair value of stock granted</t>
  </si>
  <si>
    <t>Stock opiton plans vest, period</t>
  </si>
  <si>
    <t>Number of warrants fully vested</t>
  </si>
  <si>
    <t>Number of warrants veated upon completion of services</t>
  </si>
  <si>
    <t>Outstanding warrants</t>
  </si>
  <si>
    <t>Warrants granted</t>
  </si>
  <si>
    <t>Warrants with a grant date fair value</t>
  </si>
  <si>
    <t>Series I Preferred Stock [Member]</t>
  </si>
  <si>
    <t>Percentage of dividend rate per annum</t>
  </si>
  <si>
    <t>6.00%</t>
  </si>
  <si>
    <t>Percentage of closing price per share</t>
  </si>
  <si>
    <t>400.00%</t>
  </si>
  <si>
    <t>0 years</t>
  </si>
  <si>
    <t>4 years</t>
  </si>
  <si>
    <t>Maximum [Member] | Warrants [Member]</t>
  </si>
  <si>
    <t>Warrants exercise price</t>
  </si>
  <si>
    <t>Warrants exercisable period .</t>
  </si>
  <si>
    <t>7 years</t>
  </si>
  <si>
    <t>Minimum [Member] | Warrants [Member]</t>
  </si>
  <si>
    <t>OutSide of Company [Member]</t>
  </si>
  <si>
    <t>Consultants for Services [Member]</t>
  </si>
  <si>
    <t>Number of shares issued for debt</t>
  </si>
  <si>
    <t>Directors and Consultants [Member] | Employee Stock Option [Member]</t>
  </si>
  <si>
    <t>Aggregate shares of restricted stock issued during period</t>
  </si>
  <si>
    <t>Board Member [Member]</t>
  </si>
  <si>
    <t>Number of stock vested</t>
  </si>
  <si>
    <t>2011 Plan [Member]</t>
  </si>
  <si>
    <t>Maximum of common stock shares granted pursuant to awards during period</t>
  </si>
  <si>
    <t>Employee Stock Option [Member] | Employees [Member]</t>
  </si>
  <si>
    <t>Options Issued To Executive Management [Member]</t>
  </si>
  <si>
    <t>Options To Employees [Member]</t>
  </si>
  <si>
    <t>Options To Consultant [Member]</t>
  </si>
  <si>
    <t>Stockholders' Deficit - Schedule of Share-based Compensation, Stock Options, Activity (Details)</t>
  </si>
  <si>
    <t>Mar. 31, 2016$ / sharesshares</t>
  </si>
  <si>
    <t>Number of Options, Granted</t>
  </si>
  <si>
    <t>Employee Stock Option [Member]</t>
  </si>
  <si>
    <t>Number of Options, Outstanding</t>
  </si>
  <si>
    <t>Number of Options, Exercised</t>
  </si>
  <si>
    <t>Number of Options, Forfeited</t>
  </si>
  <si>
    <t>Number of Options, Exercisable</t>
  </si>
  <si>
    <t>Weighted Average Exercise Price, Outstanding | $ / shares</t>
  </si>
  <si>
    <t>Weighted Average Exercise Price, Granted | $ / shares</t>
  </si>
  <si>
    <t>Weighted Average Exercise Price, Exercised | $ / shares</t>
  </si>
  <si>
    <t>Weighted Average Exercise Price, Forfeited | $ / shares</t>
  </si>
  <si>
    <t>Weighted Average Exercise Price, Exercisable | $ / shares</t>
  </si>
  <si>
    <t>Taxes (Details Narrative)</t>
  </si>
  <si>
    <t>Federal reassessments, plus interest</t>
  </si>
  <si>
    <t>Disallowed management fee</t>
  </si>
  <si>
    <t>Tax reassessment</t>
  </si>
  <si>
    <t>Additional upfront payment</t>
  </si>
  <si>
    <t>Stanley [Member]</t>
  </si>
  <si>
    <t>Refund of upfront payment paid</t>
  </si>
  <si>
    <t>Refund of upfront payment received</t>
  </si>
  <si>
    <t>Liability outstanding to be paid</t>
  </si>
  <si>
    <t>Commitments and Contingencies (Details Narrative) - USD ($) $ in Thousands</t>
  </si>
  <si>
    <t>Commitments And Contingencies Details Narrative</t>
  </si>
  <si>
    <t>Lease expire date</t>
  </si>
  <si>
    <t>Oct. 18,
		2018</t>
  </si>
  <si>
    <t>Rent expense under operating leases</t>
  </si>
  <si>
    <t>Employment Contracts and Stock Compensation to Related Parties (Details Narrative) - USD ($)</t>
  </si>
  <si>
    <t>Apr. 08, 2016</t>
  </si>
  <si>
    <t>Related Party Transaction [Line Items]</t>
  </si>
  <si>
    <t>Unaccountable expense allowance</t>
  </si>
  <si>
    <t>Mr. Caragol's [Member]</t>
  </si>
  <si>
    <t>Mr. Caragol's [Member] | January 1, 2017 [Member]</t>
  </si>
  <si>
    <t>Mr. Caragol's [Member] | January 1, 2018 [Member]</t>
  </si>
  <si>
    <t>Mr. Caragol's [Member] | January 1, 2019 [Member]</t>
  </si>
  <si>
    <t>Mr. Caragol's [Member] | April 8, 2016 [Member]</t>
  </si>
  <si>
    <t>Officers Compensation</t>
  </si>
  <si>
    <t>Deferred salary until working capital is sufficient to fund payments</t>
  </si>
  <si>
    <t>Employment contract term</t>
  </si>
  <si>
    <t>Mr. Caragol's [Member] | April 8, 2016 [Member] | National Exchange [Member]</t>
  </si>
  <si>
    <t>Adjust salary value</t>
  </si>
  <si>
    <t>Mr. Probst [Member]</t>
  </si>
  <si>
    <t>Mr. Probst [Member] | January 1, 2017 [Member]</t>
  </si>
  <si>
    <t>Mr. Probst [Member] | January 1, 2018 [Member]</t>
  </si>
  <si>
    <t>Mr. Probst [Member] | January 1, 2019 [Member]</t>
  </si>
  <si>
    <t>Segments - Schedule of Segment Reporting Information by Segment (Details) - USD ($)</t>
  </si>
  <si>
    <t>Interest and other income (expense)</t>
  </si>
  <si>
    <t>Segmented assets</t>
  </si>
  <si>
    <t>Expenditures for property and equipment</t>
  </si>
  <si>
    <t>Molecular Diagnostics [Member]</t>
  </si>
  <si>
    <t>Income (loss) before provision for income taxes</t>
  </si>
  <si>
    <t>Medical Devices [Member]</t>
  </si>
  <si>
    <t>Mobile Labs [Member]</t>
  </si>
  <si>
    <t>Corporate [Member]</t>
  </si>
  <si>
    <t>Subsequent Events (Details Narrative) - USD ($)</t>
  </si>
  <si>
    <t>May. 04, 2016</t>
  </si>
  <si>
    <t>May. 02, 2016</t>
  </si>
  <si>
    <t>Apr. 28, 2016</t>
  </si>
  <si>
    <t>Apr. 18, 2016</t>
  </si>
  <si>
    <t>Apr. 12, 2016</t>
  </si>
  <si>
    <t>Apr. 01, 2016</t>
  </si>
  <si>
    <t>Principal amount</t>
  </si>
  <si>
    <t>Subsequent Event [Member]</t>
  </si>
  <si>
    <t>Debt conversion into shares</t>
  </si>
  <si>
    <t>Subsequent Event [Member] | E-N-G Mobile Systems, Inc [Member]</t>
  </si>
  <si>
    <t>Line of credit</t>
  </si>
  <si>
    <t>Line of credit maturity</t>
  </si>
  <si>
    <t>May 5,
		2017</t>
  </si>
  <si>
    <t>Line of credit prime interest rate</t>
  </si>
  <si>
    <t>1.50%</t>
  </si>
  <si>
    <t>Subsequent Event [Member] | Mr. Caragol's [Member] | January 1, 2017 [Member]</t>
  </si>
  <si>
    <t>Subsequent Event [Member] | Mr. Caragol's [Member] | January 1, 2018 [Member]</t>
  </si>
  <si>
    <t>Subsequent Event [Member] | Mr. Caragol's [Member] | January 1, 2019 [Member]</t>
  </si>
  <si>
    <t>Subsequent Event [Member] | Mr. Caragol's [Member] | National Exchange [Member]</t>
  </si>
  <si>
    <t>Subsequent Event [Member] | Mr. Caragol's [Member] | April 8, 2016 [Member]</t>
  </si>
  <si>
    <t>Subsequent Event [Member] | Mr. Probst [Member]</t>
  </si>
  <si>
    <t>Subsequent Event [Member] | Mr. Probst [Member] | January 1, 2017 [Member]</t>
  </si>
  <si>
    <t>Subsequent Event [Member] | Mr. Probst [Member] | January 1, 2018 [Member]</t>
  </si>
  <si>
    <t>Subsequent Event [Member] | Mr. Probst [Member] | January 1, 2019 [Member]</t>
  </si>
  <si>
    <t>Subsequent Event [Member] | Securities Purchase Agreement [Member]</t>
  </si>
  <si>
    <t>Apr. 7,
		2017</t>
  </si>
  <si>
    <t>47.00%</t>
  </si>
  <si>
    <t>Subsequent Event [Member] | Notes [Member]</t>
  </si>
  <si>
    <t>Subsequent Event [Member] | Notes I [Member]</t>
  </si>
  <si>
    <t>May 4,
		2016</t>
  </si>
  <si>
    <t>Apr. 28,
		2016</t>
  </si>
  <si>
    <t>Apr. 20,
		2016</t>
  </si>
  <si>
    <t>Subsequent Event [Member] | Notes II [Member]</t>
  </si>
  <si>
    <t>May 4,
		2017</t>
  </si>
  <si>
    <t>Apr. 27,
		2017</t>
  </si>
  <si>
    <t>Apr. 17,
		2017</t>
  </si>
  <si>
    <t>1200.00%</t>
  </si>
  <si>
    <t>Subsequent Event [Member] | Notes Issued Subsequant to Period [Member] | Notes [Member]</t>
  </si>
  <si>
    <t>Subsequent Event [Member] | Notes Issued Subsequant to Period [Member] | Notes I [Member]</t>
  </si>
  <si>
    <t>Apr. 18,
		2016</t>
  </si>
  <si>
    <t>Subsequent Event [Member] | Notes Issued Subsequant to Period [Member] | Notes II [Member]</t>
  </si>
  <si>
    <t>Apr. 18,
		2017</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347022</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n" r="C11" s="6">
        <v>564815586</v>
      </c>
    </row>
    <row r="12" spans="1:3">
      <c t="s" r="A12" s="4">
        <v>19</v>
      </c>
      <c t="s" r="B12" s="4">
        <v>20</v>
      </c>
    </row>
    <row r="13" spans="1:3">
      <c t="s" r="A13" s="4">
        <v>21</v>
      </c>
      <c t="s" r="B13" s="5">
        <v>22</v>
      </c>
    </row>
    <row r="14" spans="1:3">
      <c t="s" r="A14" s="4">
        <v>23</v>
      </c>
      <c t="n" r="B14"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62</v>
      </c>
      <c t="s" r="B1" s="2">
        <v>1</v>
      </c>
    </row>
    <row r="2" spans="1:2">
      <c t="s" r="B2" s="2">
        <v>2</v>
      </c>
    </row>
    <row r="3" spans="1:2">
      <c t="s" r="A3" s="3">
        <v>163</v>
      </c>
    </row>
    <row r="4" spans="1:2">
      <c t="s" r="A4" s="4">
        <v>162</v>
      </c>
      <c t="s" r="B4" s="4">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65</v>
      </c>
      <c t="s" r="B1" s="2">
        <v>1</v>
      </c>
    </row>
    <row r="2" spans="1:2">
      <c t="s" r="B2" s="2">
        <v>2</v>
      </c>
    </row>
    <row r="3" spans="1:2">
      <c t="s" r="A3" s="3">
        <v>166</v>
      </c>
    </row>
    <row r="4" spans="1:2">
      <c t="s" r="A4" s="4">
        <v>165</v>
      </c>
      <c t="s" r="B4" s="4">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1</v>
      </c>
      <c t="s" r="B1" s="2">
        <v>1</v>
      </c>
    </row>
    <row r="2" spans="1:2">
      <c t="s" r="B2" s="2">
        <v>2</v>
      </c>
    </row>
    <row r="3" spans="1:2">
      <c t="s" r="A3" s="3">
        <v>172</v>
      </c>
    </row>
    <row r="4" spans="1:2">
      <c t="s" r="A4" s="4">
        <v>171</v>
      </c>
      <c t="s" r="B4" s="4">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77</v>
      </c>
      <c t="s" r="B1" s="2">
        <v>1</v>
      </c>
    </row>
    <row r="2" spans="1:2">
      <c t="s" r="B2" s="2">
        <v>2</v>
      </c>
    </row>
    <row r="3" spans="1:2">
      <c t="s" r="A3" s="3">
        <v>178</v>
      </c>
    </row>
    <row r="4" spans="1:2">
      <c t="s" r="A4" s="4">
        <v>177</v>
      </c>
      <c t="s" r="B4" s="4">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4"/>
    <col customWidth="1" max="2" min="2" width="80"/>
  </cols>
  <sheetData>
    <row r="1" spans="1:2">
      <c t="s" r="A1" s="1">
        <v>183</v>
      </c>
      <c t="s" r="B1" s="2">
        <v>1</v>
      </c>
    </row>
    <row r="2" spans="1:2">
      <c t="s" r="B2" s="2">
        <v>2</v>
      </c>
    </row>
    <row r="3" spans="1:2">
      <c t="s" r="A3" s="3">
        <v>184</v>
      </c>
    </row>
    <row r="4" spans="1:2">
      <c t="s" r="A4" s="4">
        <v>185</v>
      </c>
      <c t="s" r="B4" s="4">
        <v>186</v>
      </c>
    </row>
    <row r="5" spans="1:2">
      <c t="s" r="A5" s="4">
        <v>187</v>
      </c>
      <c t="s" r="B5" s="4">
        <v>188</v>
      </c>
    </row>
    <row r="6" spans="1:2">
      <c t="s" r="A6" s="4">
        <v>189</v>
      </c>
      <c t="s" r="B6" s="4">
        <v>190</v>
      </c>
    </row>
    <row r="7" spans="1:2">
      <c t="s" r="A7" s="4">
        <v>191</v>
      </c>
      <c t="s" r="B7" s="4">
        <v>192</v>
      </c>
    </row>
    <row r="8" spans="1:2">
      <c t="s" r="A8" s="4">
        <v>193</v>
      </c>
      <c t="s" r="B8" s="4">
        <v>194</v>
      </c>
    </row>
    <row r="9" spans="1:2">
      <c t="s" r="A9" s="4">
        <v>195</v>
      </c>
      <c t="s" r="B9" s="4">
        <v>196</v>
      </c>
    </row>
    <row r="10" spans="1:2">
      <c t="s" r="A10" s="4">
        <v>197</v>
      </c>
      <c t="s" r="B10" s="4">
        <v>198</v>
      </c>
    </row>
    <row r="11" spans="1:2">
      <c t="s" r="A11" s="4">
        <v>199</v>
      </c>
      <c t="s" r="B11" s="4">
        <v>200</v>
      </c>
    </row>
    <row r="12" spans="1:2">
      <c t="s" r="A12" s="4">
        <v>201</v>
      </c>
      <c t="s" r="B12" s="4">
        <v>202</v>
      </c>
    </row>
    <row r="13" spans="1:2">
      <c t="s" r="A13" s="4">
        <v>203</v>
      </c>
      <c t="s" r="B13" s="4">
        <v>204</v>
      </c>
    </row>
    <row r="14" spans="1:2">
      <c t="s" r="A14" s="4">
        <v>205</v>
      </c>
      <c t="s" r="B14" s="4">
        <v>206</v>
      </c>
    </row>
    <row r="15" spans="1:2">
      <c t="s" r="A15" s="4">
        <v>207</v>
      </c>
      <c t="s" r="B15" s="4">
        <v>208</v>
      </c>
    </row>
    <row r="16" spans="1:2">
      <c t="s" r="A16" s="4">
        <v>209</v>
      </c>
      <c t="s" r="B16" s="4">
        <v>210</v>
      </c>
    </row>
    <row r="17" spans="1:2">
      <c t="s" r="A17" s="4">
        <v>211</v>
      </c>
      <c t="s" r="B17" s="4">
        <v>212</v>
      </c>
    </row>
    <row r="18" spans="1:2">
      <c t="s" r="A18" s="4">
        <v>213</v>
      </c>
      <c t="s" r="B18" s="4">
        <v>214</v>
      </c>
    </row>
    <row r="19" spans="1:2">
      <c t="s" r="A19" s="4">
        <v>215</v>
      </c>
      <c t="s" r="B19" s="4">
        <v>216</v>
      </c>
    </row>
    <row r="20" spans="1:2">
      <c t="s" r="A20" s="4">
        <v>217</v>
      </c>
      <c t="s" r="B20" s="4">
        <v>218</v>
      </c>
    </row>
    <row r="21" spans="1:2">
      <c t="s" r="A21" s="4">
        <v>219</v>
      </c>
      <c t="s" r="B21" s="4">
        <v>220</v>
      </c>
    </row>
    <row r="22" spans="1:2">
      <c t="s" r="A22" s="4">
        <v>177</v>
      </c>
      <c t="s" r="B22" s="4">
        <v>221</v>
      </c>
    </row>
    <row r="23" spans="1:2">
      <c t="s" r="A23" s="4">
        <v>222</v>
      </c>
      <c t="s" r="B23" s="4">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24</v>
      </c>
      <c t="s" r="B1" s="2">
        <v>1</v>
      </c>
    </row>
    <row r="2" spans="1:2">
      <c t="s" r="B2" s="2">
        <v>2</v>
      </c>
    </row>
    <row r="3" spans="1:2">
      <c t="s" r="A3" s="3">
        <v>157</v>
      </c>
    </row>
    <row r="4" spans="1:2">
      <c t="s" r="A4" s="4">
        <v>225</v>
      </c>
      <c t="s" r="B4" s="4">
        <v>226</v>
      </c>
    </row>
    <row r="5" spans="1:2">
      <c t="s" r="A5" s="4">
        <v>227</v>
      </c>
      <c t="s" r="B5" s="4">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t="s" r="A1" s="1">
        <v>229</v>
      </c>
      <c t="s" r="B1" s="2">
        <v>1</v>
      </c>
    </row>
    <row r="2" spans="1:2">
      <c t="s" r="B2" s="2">
        <v>2</v>
      </c>
    </row>
    <row r="3" spans="1:2">
      <c t="s" r="A3" s="3">
        <v>160</v>
      </c>
    </row>
    <row r="4" spans="1:2">
      <c t="s" r="A4" s="4">
        <v>230</v>
      </c>
      <c t="s" r="B4" s="4">
        <v>231</v>
      </c>
    </row>
    <row r="5" spans="1:2">
      <c t="s" r="A5" s="4">
        <v>232</v>
      </c>
      <c t="s" r="B5" s="4">
        <v>233</v>
      </c>
    </row>
    <row r="6" spans="1:2">
      <c t="s" r="A6" s="4">
        <v>234</v>
      </c>
      <c t="s" r="B6" s="4">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262</v>
      </c>
      <c t="n" r="C3" s="7">
        <v>173</v>
      </c>
    </row>
    <row r="4" spans="1:3">
      <c t="s" r="A4" s="4">
        <v>28</v>
      </c>
      <c t="n" r="B4" s="6">
        <v>116</v>
      </c>
      <c t="n" r="C4" s="6">
        <v>641</v>
      </c>
    </row>
    <row r="5" spans="1:3">
      <c t="s" r="A5" s="4">
        <v>29</v>
      </c>
      <c t="n" r="B5" s="6">
        <v>1362</v>
      </c>
      <c t="n" r="C5" s="6">
        <v>1768</v>
      </c>
    </row>
    <row r="6" spans="1:3">
      <c t="s" r="A6" s="4">
        <v>30</v>
      </c>
      <c t="n" r="B6" s="6">
        <v>123</v>
      </c>
      <c t="n" r="C6" s="6">
        <v>123</v>
      </c>
    </row>
    <row r="7" spans="1:3">
      <c t="s" r="A7" s="4">
        <v>31</v>
      </c>
      <c t="n" r="B7" s="6">
        <v>118</v>
      </c>
      <c t="n" r="C7" s="6">
        <v>243</v>
      </c>
    </row>
    <row r="8" spans="1:3">
      <c t="s" r="A8" s="4">
        <v>32</v>
      </c>
      <c t="n" r="B8" s="6">
        <v>1981</v>
      </c>
      <c t="n" r="C8" s="6">
        <v>2948</v>
      </c>
    </row>
    <row r="9" spans="1:3">
      <c t="s" r="A9" s="4">
        <v>33</v>
      </c>
      <c t="n" r="B9" s="6">
        <v>153</v>
      </c>
      <c t="n" r="C9" s="6">
        <v>163</v>
      </c>
    </row>
    <row r="10" spans="1:3">
      <c t="s" r="A10" s="4">
        <v>34</v>
      </c>
      <c t="n" r="B10" s="6">
        <v>817</v>
      </c>
      <c t="n" r="C10" s="6">
        <v>817</v>
      </c>
    </row>
    <row r="11" spans="1:3">
      <c t="s" r="A11" s="4">
        <v>35</v>
      </c>
      <c t="n" r="B11" s="6">
        <v>649</v>
      </c>
      <c t="n" r="C11" s="6">
        <v>749</v>
      </c>
    </row>
    <row r="12" spans="1:3">
      <c t="s" r="A12" s="4">
        <v>36</v>
      </c>
      <c t="n" r="B12" s="6">
        <v>19</v>
      </c>
      <c t="n" r="C12" s="6">
        <v>18</v>
      </c>
    </row>
    <row r="13" spans="1:3">
      <c t="s" r="A13" s="4">
        <v>37</v>
      </c>
      <c t="n" r="B13" s="6">
        <v>3619</v>
      </c>
      <c t="n" r="C13" s="6">
        <v>4695</v>
      </c>
    </row>
    <row r="14" spans="1:3">
      <c t="s" r="A14" s="3">
        <v>38</v>
      </c>
    </row>
    <row r="15" spans="1:3">
      <c t="s" r="A15" s="4">
        <v>39</v>
      </c>
      <c t="n" r="B15" s="6">
        <v>285</v>
      </c>
      <c t="n" r="C15" s="6">
        <v>248</v>
      </c>
    </row>
    <row r="16" spans="1:3">
      <c t="s" r="A16" s="4">
        <v>40</v>
      </c>
      <c t="n" r="B16" s="6">
        <v>933</v>
      </c>
      <c t="n" r="C16" s="6">
        <v>950</v>
      </c>
    </row>
    <row r="17" spans="1:3">
      <c t="s" r="A17" s="4">
        <v>41</v>
      </c>
      <c t="n" r="B17" s="6">
        <v>1063</v>
      </c>
      <c t="n" r="C17" s="6">
        <v>1847</v>
      </c>
    </row>
    <row r="18" spans="1:3">
      <c t="s" r="A18" s="4">
        <v>42</v>
      </c>
      <c t="n" r="B18" s="6">
        <v>414</v>
      </c>
      <c t="n" r="C18" s="6">
        <v>359</v>
      </c>
    </row>
    <row r="19" spans="1:3">
      <c t="s" r="A19" s="4">
        <v>43</v>
      </c>
      <c t="n" r="B19" s="6">
        <v>3241</v>
      </c>
      <c t="n" r="C19" s="6">
        <v>2128</v>
      </c>
    </row>
    <row r="20" spans="1:3">
      <c t="s" r="A20" s="4">
        <v>44</v>
      </c>
      <c t="n" r="B20" s="6">
        <v>8791</v>
      </c>
      <c t="n" r="C20" s="6">
        <v>7786</v>
      </c>
    </row>
    <row r="21" spans="1:3">
      <c t="s" r="A21" s="4">
        <v>45</v>
      </c>
      <c t="n" r="B21" s="6">
        <v>142</v>
      </c>
      <c t="n" r="C21" s="6">
        <v>201</v>
      </c>
    </row>
    <row r="22" spans="1:3">
      <c t="s" r="A22" s="4">
        <v>46</v>
      </c>
      <c t="n" r="B22" s="6">
        <v>93</v>
      </c>
      <c t="n" r="C22" s="6">
        <v>123</v>
      </c>
    </row>
    <row r="23" spans="1:3">
      <c t="s" r="A23" s="4">
        <v>47</v>
      </c>
      <c t="n" r="B23" s="6">
        <v>14962</v>
      </c>
      <c t="n" r="C23" s="6">
        <v>13642</v>
      </c>
    </row>
    <row r="24" spans="1:3">
      <c t="s" r="A24" s="3">
        <v>48</v>
      </c>
    </row>
    <row r="25" spans="1:3">
      <c t="s" r="A25" s="4">
        <v>49</v>
      </c>
      <c t="n" r="B25" s="6">
        <v>28</v>
      </c>
      <c t="n" r="C25" s="6">
        <v>31</v>
      </c>
    </row>
    <row r="26" spans="1:3">
      <c t="s" r="A26" s="4">
        <v>46</v>
      </c>
      <c t="n" r="B26" s="6">
        <v>184</v>
      </c>
      <c t="n" r="C26" s="6">
        <v>184</v>
      </c>
    </row>
    <row r="27" spans="1:3">
      <c t="s" r="A27" s="4">
        <v>50</v>
      </c>
      <c t="n" r="B27" s="6">
        <v>2712</v>
      </c>
      <c t="n" r="C27" s="6">
        <v>2680</v>
      </c>
    </row>
    <row r="28" spans="1:3">
      <c t="s" r="A28" s="4">
        <v>51</v>
      </c>
      <c t="n" r="B28" s="7">
        <v>17886</v>
      </c>
      <c t="n" r="C28" s="7">
        <v>16537</v>
      </c>
    </row>
    <row r="29" spans="1:3">
      <c t="s" r="A29" s="3">
        <v>52</v>
      </c>
    </row>
    <row r="30" spans="1:3">
      <c t="s" r="A30" s="4">
        <v>53</v>
      </c>
      <c t="s" r="B30" s="4">
        <v>54</v>
      </c>
      <c t="s" r="C30" s="4">
        <v>54</v>
      </c>
    </row>
    <row r="31" spans="1:3">
      <c t="s" r="A31" s="4">
        <v>55</v>
      </c>
      <c t="n" r="B31" s="7">
        <v>4985</v>
      </c>
      <c t="n" r="C31" s="7">
        <v>4408</v>
      </c>
    </row>
    <row r="32" spans="1:3">
      <c t="s" r="A32" s="4">
        <v>56</v>
      </c>
      <c t="n" r="B32" s="6">
        <v>128835</v>
      </c>
      <c t="n" r="C32" s="6">
        <v>127911</v>
      </c>
    </row>
    <row r="33" spans="1:3">
      <c t="s" r="A33" s="4">
        <v>57</v>
      </c>
      <c t="n" r="B33" s="6">
        <v>-148087</v>
      </c>
      <c t="n" r="C33" s="6">
        <v>-144161</v>
      </c>
    </row>
    <row r="34" spans="1:3">
      <c t="s" r="A34" s="4">
        <v>58</v>
      </c>
      <c t="n" r="B34" s="6">
        <v>-14267</v>
      </c>
      <c t="n" r="C34" s="6">
        <v>-11842</v>
      </c>
    </row>
    <row r="35" spans="1:3">
      <c t="s" r="A35" s="4">
        <v>59</v>
      </c>
      <c t="n" r="B35" s="7">
        <v>3619</v>
      </c>
      <c t="n" r="C35" s="7">
        <v>469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t="s" r="A1" s="1">
        <v>236</v>
      </c>
      <c t="s" r="B1" s="2">
        <v>1</v>
      </c>
    </row>
    <row r="2" spans="1:2">
      <c t="s" r="B2" s="2">
        <v>2</v>
      </c>
    </row>
    <row r="3" spans="1:2">
      <c t="s" r="A3" s="3">
        <v>163</v>
      </c>
    </row>
    <row r="4" spans="1:2">
      <c t="s" r="A4" s="4">
        <v>237</v>
      </c>
      <c t="s" r="B4" s="4">
        <v>238</v>
      </c>
    </row>
    <row r="5" spans="1:2">
      <c t="s" r="A5" s="4">
        <v>239</v>
      </c>
      <c t="s" r="B5" s="4">
        <v>240</v>
      </c>
    </row>
    <row r="6" spans="1:2">
      <c t="s" r="A6" s="4">
        <v>241</v>
      </c>
      <c t="s" r="B6" s="4">
        <v>242</v>
      </c>
    </row>
    <row r="7" spans="1:2">
      <c t="s" r="A7" s="4">
        <v>243</v>
      </c>
      <c t="s" r="B7" s="4">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245</v>
      </c>
      <c t="s" r="B1" s="2">
        <v>1</v>
      </c>
    </row>
    <row r="2" spans="1:2">
      <c t="s" r="B2" s="2">
        <v>2</v>
      </c>
    </row>
    <row r="3" spans="1:2">
      <c t="s" r="A3" s="3">
        <v>246</v>
      </c>
    </row>
    <row r="4" spans="1:2">
      <c t="s" r="A4" s="4">
        <v>247</v>
      </c>
      <c t="s" r="B4" s="4">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49</v>
      </c>
      <c t="s" r="B1" s="2">
        <v>1</v>
      </c>
    </row>
    <row r="2" spans="1:2">
      <c t="s" r="B2" s="2">
        <v>2</v>
      </c>
    </row>
    <row r="3" spans="1:2">
      <c t="s" r="A3" s="3">
        <v>178</v>
      </c>
    </row>
    <row r="4" spans="1:2">
      <c t="s" r="A4" s="4">
        <v>250</v>
      </c>
      <c t="s" r="B4" s="4">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r="A1" s="1">
        <v>252</v>
      </c>
      <c t="s" r="B1" s="2">
        <v>1</v>
      </c>
      <c t="s" r="C1" s="2">
        <v>253</v>
      </c>
    </row>
    <row r="2" spans="1:4">
      <c t="s" r="B2" s="2">
        <v>2</v>
      </c>
      <c t="s" r="C2" s="2">
        <v>25</v>
      </c>
      <c t="s" r="D2" s="2">
        <v>254</v>
      </c>
    </row>
    <row r="3" spans="1:4">
      <c t="s" r="A3" s="4">
        <v>255</v>
      </c>
      <c t="n" r="B3" s="6">
        <v>3895000000</v>
      </c>
      <c t="n" r="C3" s="6">
        <v>3895000000</v>
      </c>
      <c t="n" r="D3" s="6">
        <v>1970000000</v>
      </c>
    </row>
    <row r="4" spans="1:4">
      <c t="s" r="A4" s="4">
        <v>256</v>
      </c>
      <c t="n" r="B4" s="7">
        <v>-13000</v>
      </c>
      <c t="n" r="C4" s="7">
        <v>10700</v>
      </c>
    </row>
    <row r="5" spans="1:4">
      <c t="s" r="A5" s="4">
        <v>257</v>
      </c>
      <c t="n" r="B5" s="6">
        <v>-14267</v>
      </c>
      <c t="n" r="C5" s="6">
        <v>-11842</v>
      </c>
    </row>
    <row r="6" spans="1:4">
      <c t="s" r="A6" s="4">
        <v>258</v>
      </c>
      <c t="n" r="B6" s="7">
        <v>5900</v>
      </c>
      <c t="n" r="C6" s="7">
        <v>800</v>
      </c>
    </row>
    <row r="7" spans="1:4">
      <c t="s" r="A7" s="4">
        <v>259</v>
      </c>
    </row>
    <row r="8" spans="1:4">
      <c t="s" r="A8" s="4">
        <v>255</v>
      </c>
      <c t="n" r="B8" s="6">
        <v>390000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6"/>
  </cols>
  <sheetData>
    <row r="1" spans="1:4">
      <c t="s" r="A1" s="1">
        <v>260</v>
      </c>
      <c t="s" r="B1" s="2">
        <v>1</v>
      </c>
      <c t="s" r="D1" s="2">
        <v>253</v>
      </c>
    </row>
    <row r="2" spans="1:4">
      <c t="s" r="B2" s="2">
        <v>2</v>
      </c>
      <c t="s" r="C2" s="2">
        <v>77</v>
      </c>
      <c t="s" r="D2" s="2">
        <v>25</v>
      </c>
    </row>
    <row r="3" spans="1:4">
      <c t="s" r="A3" s="4">
        <v>261</v>
      </c>
      <c t="s" r="B3" s="4">
        <v>54</v>
      </c>
      <c t="s" r="D3" s="4">
        <v>54</v>
      </c>
    </row>
    <row r="4" spans="1:4">
      <c t="s" r="A4" s="4">
        <v>262</v>
      </c>
      <c t="s" r="B4" s="4">
        <v>54</v>
      </c>
      <c t="s" r="D4" s="4">
        <v>54</v>
      </c>
    </row>
    <row r="5" spans="1:4">
      <c t="s" r="A5" s="4">
        <v>263</v>
      </c>
      <c t="s" r="B5" s="4">
        <v>54</v>
      </c>
      <c t="s" r="D5" s="4">
        <v>54</v>
      </c>
    </row>
    <row r="6" spans="1:4">
      <c t="s" r="A6" s="4">
        <v>264</v>
      </c>
      <c t="s" r="B6" s="4">
        <v>54</v>
      </c>
      <c t="s" r="D6" s="4">
        <v>54</v>
      </c>
    </row>
    <row r="7" spans="1:4">
      <c t="s" r="A7" s="4">
        <v>265</v>
      </c>
      <c t="s" r="B7" s="4">
        <v>54</v>
      </c>
      <c t="s" r="D7" s="4">
        <v>54</v>
      </c>
    </row>
    <row r="8" spans="1:4">
      <c t="s" r="A8" s="4">
        <v>266</v>
      </c>
      <c t="n" r="B8" s="7">
        <v>10267000</v>
      </c>
      <c t="n" r="C8" s="7">
        <v>2030000</v>
      </c>
    </row>
    <row r="9" spans="1:4">
      <c t="s" r="A9" s="4">
        <v>267</v>
      </c>
      <c t="n" r="B9" s="6">
        <v>100083000</v>
      </c>
      <c t="n" r="C9" s="6">
        <v>61150000</v>
      </c>
    </row>
    <row r="10" spans="1:4">
      <c t="s" r="A10" s="4">
        <v>41</v>
      </c>
      <c t="n" r="B10" s="6">
        <v>1063000</v>
      </c>
      <c t="n" r="D10" s="7">
        <v>1847000</v>
      </c>
    </row>
    <row r="11" spans="1:4">
      <c t="s" r="A11" s="4">
        <v>79</v>
      </c>
      <c t="n" r="B11" s="6">
        <v>1700000</v>
      </c>
      <c t="n" r="C11" s="7">
        <v>100000</v>
      </c>
    </row>
    <row r="12" spans="1:4">
      <c t="s" r="A12" s="4">
        <v>268</v>
      </c>
      <c t="n" r="B12" s="7">
        <v>116000</v>
      </c>
      <c t="n" r="D12" s="7">
        <v>641000</v>
      </c>
    </row>
    <row r="13" spans="1:4">
      <c t="s" r="A13" s="4">
        <v>269</v>
      </c>
      <c t="s" r="B13" s="4">
        <v>54</v>
      </c>
    </row>
    <row r="14" spans="1:4">
      <c t="s" r="A14" s="4">
        <v>270</v>
      </c>
      <c t="s" r="B14" s="4">
        <v>54</v>
      </c>
      <c t="s" r="C14" s="4">
        <v>54</v>
      </c>
    </row>
    <row r="15" spans="1:4">
      <c t="s" r="A15" s="4">
        <v>271</v>
      </c>
      <c t="s" r="B15" s="4">
        <v>54</v>
      </c>
      <c t="s" r="C15" s="4">
        <v>54</v>
      </c>
    </row>
    <row r="16" spans="1:4">
      <c t="s" r="A16" s="4">
        <v>272</v>
      </c>
      <c t="n" r="B16" s="7">
        <v>103000000</v>
      </c>
    </row>
    <row r="17" spans="1:4">
      <c t="s" r="A17" s="4">
        <v>273</v>
      </c>
    </row>
    <row r="18" spans="1:4">
      <c t="s" r="A18" s="4">
        <v>274</v>
      </c>
      <c t="s" r="B18" s="4">
        <v>275</v>
      </c>
      <c t="s" r="D18" s="4">
        <v>276</v>
      </c>
    </row>
    <row r="19" spans="1:4">
      <c t="s" r="A19" s="4">
        <v>277</v>
      </c>
    </row>
    <row r="20" spans="1:4">
      <c t="s" r="A20" s="4">
        <v>274</v>
      </c>
      <c t="s" r="B20" s="4">
        <v>278</v>
      </c>
      <c t="s" r="D20" s="4">
        <v>278</v>
      </c>
    </row>
    <row r="21" spans="1:4">
      <c t="s" r="A21" s="4">
        <v>279</v>
      </c>
    </row>
    <row r="22" spans="1:4">
      <c t="s" r="A22" s="4">
        <v>274</v>
      </c>
      <c t="s" r="D22" s="4">
        <v>280</v>
      </c>
    </row>
    <row r="23" spans="1:4">
      <c t="s" r="A23" s="4">
        <v>281</v>
      </c>
    </row>
    <row r="24" spans="1:4">
      <c t="s" r="A24" s="4">
        <v>274</v>
      </c>
      <c t="s" r="B24" s="4">
        <v>282</v>
      </c>
      <c t="s" r="D24" s="4">
        <v>283</v>
      </c>
    </row>
    <row r="25" spans="1:4">
      <c t="s" r="A25" s="4">
        <v>284</v>
      </c>
    </row>
    <row r="26" spans="1:4">
      <c t="s" r="A26" s="4">
        <v>274</v>
      </c>
      <c t="s" r="B26" s="4">
        <v>285</v>
      </c>
    </row>
    <row r="27" spans="1:4">
      <c t="s" r="A27" s="4">
        <v>286</v>
      </c>
    </row>
    <row r="28" spans="1:4">
      <c t="s" r="A28" s="4">
        <v>274</v>
      </c>
      <c t="s" r="B28" s="4">
        <v>280</v>
      </c>
      <c t="s" r="D28" s="4">
        <v>287</v>
      </c>
    </row>
    <row r="29" spans="1:4">
      <c t="s" r="A29" s="4">
        <v>288</v>
      </c>
    </row>
    <row r="30" spans="1:4">
      <c t="s" r="A30" s="4">
        <v>274</v>
      </c>
      <c t="s" r="B30" s="4">
        <v>289</v>
      </c>
      <c t="s" r="D30" s="4">
        <v>290</v>
      </c>
    </row>
    <row r="31" spans="1:4">
      <c t="s" r="A31" s="4">
        <v>291</v>
      </c>
    </row>
    <row r="32" spans="1:4">
      <c t="s" r="A32" s="4">
        <v>274</v>
      </c>
      <c t="s" r="B32" s="4">
        <v>289</v>
      </c>
    </row>
    <row r="33" spans="1:4">
      <c t="s" r="A33" s="4">
        <v>292</v>
      </c>
    </row>
    <row r="34" spans="1:4">
      <c t="s" r="A34" s="4">
        <v>293</v>
      </c>
      <c t="s" r="B34" s="4">
        <v>294</v>
      </c>
    </row>
    <row r="35" spans="1:4">
      <c t="s" r="A35" s="4">
        <v>295</v>
      </c>
    </row>
    <row r="36" spans="1:4">
      <c t="s" r="A36" s="4">
        <v>293</v>
      </c>
      <c t="s" r="B36" s="4">
        <v>296</v>
      </c>
    </row>
    <row r="37" spans="1:4">
      <c t="s" r="A37" s="4">
        <v>297</v>
      </c>
    </row>
    <row r="38" spans="1:4">
      <c t="s" r="A38" s="4">
        <v>293</v>
      </c>
      <c t="s" r="B38" s="4">
        <v>298</v>
      </c>
    </row>
    <row r="39" spans="1:4">
      <c t="s" r="A39" s="4">
        <v>299</v>
      </c>
    </row>
    <row r="40" spans="1:4">
      <c t="s" r="A40" s="4">
        <v>300</v>
      </c>
      <c t="s" r="B40" s="4">
        <v>296</v>
      </c>
    </row>
    <row r="41" spans="1:4">
      <c t="s" r="A41" s="4">
        <v>301</v>
      </c>
    </row>
    <row r="42" spans="1:4">
      <c t="s" r="A42" s="4">
        <v>300</v>
      </c>
      <c t="s" r="B42" s="4">
        <v>302</v>
      </c>
    </row>
    <row r="43" spans="1:4">
      <c t="s" r="A43" s="4">
        <v>303</v>
      </c>
    </row>
    <row r="44" spans="1:4">
      <c t="s" r="A44" s="4">
        <v>300</v>
      </c>
      <c t="s" r="B44" s="4">
        <v>30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5</v>
      </c>
      <c t="s" r="B1" s="2">
        <v>2</v>
      </c>
      <c t="s" r="C1" s="2">
        <v>25</v>
      </c>
    </row>
    <row r="2" spans="1:3">
      <c t="s" r="A2" s="3">
        <v>157</v>
      </c>
    </row>
    <row r="3" spans="1:3">
      <c t="s" r="A3" s="4">
        <v>306</v>
      </c>
      <c t="n" r="B3" s="7">
        <v>32</v>
      </c>
      <c t="n" r="C3" s="7">
        <v>15</v>
      </c>
    </row>
    <row r="4" spans="1:3">
      <c t="s" r="A4" s="4">
        <v>307</v>
      </c>
      <c t="n" r="B4" s="6">
        <v>1264</v>
      </c>
      <c t="n" r="C4" s="6">
        <v>966</v>
      </c>
    </row>
    <row r="5" spans="1:3">
      <c t="s" r="A5" s="4">
        <v>308</v>
      </c>
      <c t="n" r="B5" s="6">
        <v>66</v>
      </c>
      <c t="n" r="C5" s="6">
        <v>787</v>
      </c>
    </row>
    <row r="6" spans="1:3">
      <c t="s" r="A6" s="4">
        <v>309</v>
      </c>
      <c t="n" r="B6" s="7">
        <v>1362</v>
      </c>
      <c t="n" r="C6" s="7">
        <v>176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310</v>
      </c>
      <c t="s" r="B1" s="2">
        <v>1</v>
      </c>
      <c t="s" r="C1" s="2">
        <v>253</v>
      </c>
    </row>
    <row r="2" spans="1:3">
      <c t="s" r="B2" s="2">
        <v>2</v>
      </c>
      <c t="s" r="C2" s="2">
        <v>25</v>
      </c>
    </row>
    <row r="3" spans="1:3">
      <c t="s" r="A3" s="3">
        <v>311</v>
      </c>
    </row>
    <row r="4" spans="1:3">
      <c t="s" r="A4" s="4">
        <v>312</v>
      </c>
      <c t="n" r="B4" s="6">
        <v>1269840000</v>
      </c>
      <c t="n" r="C4" s="6">
        <v>664426000</v>
      </c>
    </row>
    <row r="5" spans="1:3">
      <c t="s" r="A5" s="4">
        <v>313</v>
      </c>
    </row>
    <row r="6" spans="1:3">
      <c t="s" r="A6" s="3">
        <v>311</v>
      </c>
    </row>
    <row r="7" spans="1:3">
      <c t="s" r="A7" s="4">
        <v>312</v>
      </c>
      <c t="n" r="B7" s="6">
        <v>1082564000</v>
      </c>
      <c t="n" r="C7" s="6">
        <v>546524000</v>
      </c>
    </row>
    <row r="8" spans="1:3">
      <c t="s" r="A8" s="4">
        <v>314</v>
      </c>
    </row>
    <row r="9" spans="1:3">
      <c t="s" r="A9" s="3">
        <v>311</v>
      </c>
    </row>
    <row r="10" spans="1:3">
      <c t="s" r="A10" s="4">
        <v>312</v>
      </c>
      <c t="n" r="B10" s="6">
        <v>92044000</v>
      </c>
      <c t="n" r="C10" s="6">
        <v>70490000</v>
      </c>
    </row>
    <row r="11" spans="1:3">
      <c t="s" r="A11" s="4">
        <v>315</v>
      </c>
    </row>
    <row r="12" spans="1:3">
      <c t="s" r="A12" s="3">
        <v>311</v>
      </c>
    </row>
    <row r="13" spans="1:3">
      <c t="s" r="A13" s="4">
        <v>312</v>
      </c>
      <c t="n" r="B13" s="6">
        <v>11364000</v>
      </c>
      <c t="n" r="C13" s="6">
        <v>5814000</v>
      </c>
    </row>
    <row r="14" spans="1:3">
      <c t="s" r="A14" s="4">
        <v>316</v>
      </c>
    </row>
    <row r="15" spans="1:3">
      <c t="s" r="A15" s="3">
        <v>311</v>
      </c>
    </row>
    <row r="16" spans="1:3">
      <c t="s" r="A16" s="4">
        <v>312</v>
      </c>
      <c t="n" r="B16" s="6">
        <v>65896000</v>
      </c>
      <c t="n" r="C16" s="6">
        <v>24596000</v>
      </c>
    </row>
    <row r="17" spans="1:3">
      <c t="s" r="A17" s="4">
        <v>317</v>
      </c>
    </row>
    <row r="18" spans="1:3">
      <c t="s" r="A18" s="3">
        <v>311</v>
      </c>
    </row>
    <row r="19" spans="1:3">
      <c t="s" r="A19" s="4">
        <v>312</v>
      </c>
      <c t="n" r="B19" s="6">
        <v>14640000</v>
      </c>
      <c t="n" r="C19" s="6">
        <v>13490000</v>
      </c>
    </row>
    <row r="20" spans="1:3">
      <c t="s" r="A20" s="4">
        <v>318</v>
      </c>
    </row>
    <row r="21" spans="1:3">
      <c t="s" r="A21" s="3">
        <v>311</v>
      </c>
    </row>
    <row r="22" spans="1:3">
      <c t="s" r="A22" s="4">
        <v>312</v>
      </c>
      <c t="n" r="B22" s="6">
        <v>3332000</v>
      </c>
      <c t="n" r="C22" s="6">
        <v>3332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I52"/>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319</v>
      </c>
      <c t="s" r="B1" s="2">
        <v>320</v>
      </c>
      <c t="s" r="C1" s="2">
        <v>321</v>
      </c>
      <c t="s" r="D1" s="2">
        <v>2</v>
      </c>
      <c t="s" r="E1" s="2">
        <v>77</v>
      </c>
      <c t="s" r="F1" s="2">
        <v>322</v>
      </c>
      <c t="s" r="G1" s="2">
        <v>25</v>
      </c>
      <c t="s" r="H1" s="2">
        <v>323</v>
      </c>
      <c t="s" r="I1" s="2">
        <v>324</v>
      </c>
    </row>
    <row r="2" spans="1:9">
      <c t="s" r="A2" s="4">
        <v>325</v>
      </c>
      <c t="n" r="D2" s="7">
        <v>5900000</v>
      </c>
      <c t="n" r="G2" s="7">
        <v>800000</v>
      </c>
    </row>
    <row r="3" spans="1:9">
      <c t="s" r="A3" s="4">
        <v>46</v>
      </c>
      <c t="n" r="D3" s="6">
        <v>92766</v>
      </c>
    </row>
    <row r="4" spans="1:9">
      <c t="s" r="A4" s="4">
        <v>326</v>
      </c>
      <c t="n" r="D4" s="6">
        <v>277000</v>
      </c>
      <c t="n" r="G4" s="7">
        <v>307000</v>
      </c>
    </row>
    <row r="5" spans="1:9">
      <c t="s" r="A5" s="4">
        <v>327</v>
      </c>
      <c t="n" r="D5" s="7">
        <v>580000</v>
      </c>
      <c t="n" r="E5" s="7">
        <v>907000</v>
      </c>
    </row>
    <row r="6" spans="1:9">
      <c t="s" r="A6" s="4">
        <v>328</v>
      </c>
      <c t="n" r="D6" s="9">
        <v>0.01</v>
      </c>
      <c t="n" r="G6" s="9">
        <v>0.01</v>
      </c>
    </row>
    <row r="7" spans="1:9">
      <c t="s" r="A7" s="4">
        <v>329</v>
      </c>
    </row>
    <row r="8" spans="1:9">
      <c t="s" r="A8" s="4">
        <v>330</v>
      </c>
      <c t="n" r="G8" s="7">
        <v>750000</v>
      </c>
    </row>
    <row r="9" spans="1:9">
      <c t="s" r="A9" s="4">
        <v>325</v>
      </c>
      <c t="n" r="G9" s="6">
        <v>150000</v>
      </c>
    </row>
    <row r="10" spans="1:9">
      <c t="s" r="A10" s="4">
        <v>46</v>
      </c>
      <c t="n" r="D10" s="7">
        <v>29592</v>
      </c>
      <c t="n" r="G10" s="6">
        <v>123000</v>
      </c>
    </row>
    <row r="11" spans="1:9">
      <c t="s" r="A11" s="4">
        <v>331</v>
      </c>
      <c t="n" r="G11" s="6">
        <v>912000</v>
      </c>
    </row>
    <row r="12" spans="1:9">
      <c t="s" r="A12" s="4">
        <v>326</v>
      </c>
      <c t="n" r="G12" s="6">
        <v>111000</v>
      </c>
    </row>
    <row r="13" spans="1:9">
      <c t="s" r="A13" s="4">
        <v>327</v>
      </c>
      <c t="n" r="G13" s="6">
        <v>50000</v>
      </c>
    </row>
    <row r="14" spans="1:9">
      <c t="s" r="A14" s="4">
        <v>332</v>
      </c>
      <c t="n" r="G14" s="6">
        <v>123000</v>
      </c>
    </row>
    <row r="15" spans="1:9">
      <c t="s" r="A15" s="4">
        <v>333</v>
      </c>
    </row>
    <row r="16" spans="1:9">
      <c t="s" r="A16" s="4">
        <v>334</v>
      </c>
      <c t="s" r="B16" s="4">
        <v>335</v>
      </c>
    </row>
    <row r="17" spans="1:9">
      <c t="s" r="A17" s="4">
        <v>336</v>
      </c>
    </row>
    <row r="18" spans="1:9">
      <c t="s" r="A18" s="4">
        <v>330</v>
      </c>
      <c t="n" r="B18" s="7">
        <v>750000</v>
      </c>
    </row>
    <row r="19" spans="1:9">
      <c t="s" r="A19" s="4">
        <v>325</v>
      </c>
      <c t="n" r="B19" s="7">
        <v>150000</v>
      </c>
    </row>
    <row r="20" spans="1:9">
      <c t="s" r="A20" s="4">
        <v>337</v>
      </c>
    </row>
    <row r="21" spans="1:9">
      <c t="s" r="A21" s="4">
        <v>330</v>
      </c>
      <c t="n" r="D21" s="6">
        <v>175000</v>
      </c>
    </row>
    <row r="22" spans="1:9">
      <c t="s" r="A22" s="4">
        <v>46</v>
      </c>
      <c t="n" r="D22" s="6">
        <v>184000</v>
      </c>
    </row>
    <row r="23" spans="1:9">
      <c t="s" r="A23" s="4">
        <v>326</v>
      </c>
      <c t="n" r="D23" s="6">
        <v>484000</v>
      </c>
    </row>
    <row r="24" spans="1:9">
      <c t="s" r="A24" s="4">
        <v>332</v>
      </c>
      <c t="n" r="D24" s="6">
        <v>184000</v>
      </c>
    </row>
    <row r="25" spans="1:9">
      <c t="s" r="A25" s="4">
        <v>338</v>
      </c>
    </row>
    <row r="26" spans="1:9">
      <c t="s" r="A26" s="4">
        <v>330</v>
      </c>
      <c t="n" r="D26" s="6">
        <v>125000</v>
      </c>
    </row>
    <row r="27" spans="1:9">
      <c t="s" r="A27" s="4">
        <v>339</v>
      </c>
      <c t="s" r="H27" s="4">
        <v>283</v>
      </c>
    </row>
    <row r="28" spans="1:9">
      <c t="s" r="A28" s="4">
        <v>328</v>
      </c>
      <c t="n" r="H28" s="7">
        <v>1000</v>
      </c>
    </row>
    <row r="29" spans="1:9">
      <c t="s" r="A29" s="4">
        <v>340</v>
      </c>
      <c t="s" r="H29" s="4">
        <v>283</v>
      </c>
    </row>
    <row r="30" spans="1:9">
      <c t="s" r="A30" s="4">
        <v>341</v>
      </c>
    </row>
    <row r="31" spans="1:9">
      <c t="s" r="A31" s="4">
        <v>331</v>
      </c>
      <c t="n" r="D31" s="6">
        <v>750000</v>
      </c>
    </row>
    <row r="32" spans="1:9">
      <c t="s" r="A32" s="4">
        <v>342</v>
      </c>
    </row>
    <row r="33" spans="1:9">
      <c t="s" r="A33" s="4">
        <v>331</v>
      </c>
      <c t="n" r="D33" s="6">
        <v>750000</v>
      </c>
    </row>
    <row r="34" spans="1:9">
      <c t="s" r="A34" s="4">
        <v>343</v>
      </c>
    </row>
    <row r="35" spans="1:9">
      <c t="s" r="A35" s="4">
        <v>326</v>
      </c>
      <c t="n" r="D35" s="7">
        <v>187000</v>
      </c>
    </row>
    <row r="36" spans="1:9">
      <c t="s" r="A36" s="4">
        <v>344</v>
      </c>
      <c t="s" r="D36" s="4">
        <v>345</v>
      </c>
    </row>
    <row r="37" spans="1:9">
      <c t="s" r="A37" s="4">
        <v>346</v>
      </c>
      <c t="s" r="D37" s="4">
        <v>347</v>
      </c>
    </row>
    <row r="38" spans="1:9">
      <c t="s" r="A38" s="4">
        <v>348</v>
      </c>
      <c t="n" r="D38" s="6">
        <v>563</v>
      </c>
    </row>
    <row r="39" spans="1:9">
      <c t="s" r="A39" s="4">
        <v>349</v>
      </c>
    </row>
    <row r="40" spans="1:9">
      <c t="s" r="A40" s="4">
        <v>326</v>
      </c>
      <c t="n" r="D40" s="7">
        <v>187000</v>
      </c>
    </row>
    <row r="41" spans="1:9">
      <c t="s" r="A41" s="4">
        <v>344</v>
      </c>
      <c t="s" r="D41" s="4">
        <v>345</v>
      </c>
    </row>
    <row r="42" spans="1:9">
      <c t="s" r="A42" s="4">
        <v>346</v>
      </c>
      <c t="s" r="D42" s="4">
        <v>347</v>
      </c>
    </row>
    <row r="43" spans="1:9">
      <c t="s" r="A43" s="4">
        <v>348</v>
      </c>
      <c t="n" r="D43" s="6">
        <v>563</v>
      </c>
    </row>
    <row r="44" spans="1:9">
      <c t="s" r="A44" s="4">
        <v>350</v>
      </c>
    </row>
    <row r="45" spans="1:9">
      <c t="s" r="A45" s="4">
        <v>46</v>
      </c>
      <c t="n" r="D45" s="7">
        <v>277000</v>
      </c>
    </row>
    <row r="46" spans="1:9">
      <c t="s" r="A46" s="4">
        <v>351</v>
      </c>
    </row>
    <row r="47" spans="1:9">
      <c t="s" r="A47" s="4">
        <v>348</v>
      </c>
      <c t="n" r="C47" s="6">
        <v>300000</v>
      </c>
    </row>
    <row r="48" spans="1:9">
      <c t="s" r="A48" s="4">
        <v>352</v>
      </c>
      <c t="n" r="E48" s="6">
        <v>852000</v>
      </c>
      <c t="n" r="F48" s="7">
        <v>728827</v>
      </c>
      <c t="n" r="G48" s="7">
        <v>728827</v>
      </c>
    </row>
    <row r="49" spans="1:9">
      <c t="s" r="A49" s="4">
        <v>353</v>
      </c>
      <c t="n" r="D49" s="7">
        <v>746906</v>
      </c>
    </row>
    <row r="50" spans="1:9">
      <c t="s" r="A50" s="4">
        <v>354</v>
      </c>
      <c t="n" r="E50" s="7">
        <v>95000</v>
      </c>
    </row>
    <row r="51" spans="1:9">
      <c t="s" r="A51" s="4">
        <v>355</v>
      </c>
      <c t="n" r="I51" s="7">
        <v>2100000</v>
      </c>
    </row>
    <row r="52" spans="1:9">
      <c t="s" r="A52" s="4">
        <v>356</v>
      </c>
      <c t="n" r="C52" s="9">
        <v>2.8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t="s" r="A1" s="1">
        <v>357</v>
      </c>
      <c t="s" r="B1" s="2">
        <v>358</v>
      </c>
    </row>
    <row r="2" spans="1:2">
      <c t="s" r="A2" s="4">
        <v>359</v>
      </c>
    </row>
    <row r="3" spans="1:2">
      <c t="s" r="A3" s="4">
        <v>360</v>
      </c>
      <c t="n" r="B3" s="7">
        <v>35</v>
      </c>
    </row>
    <row r="4" spans="1:2">
      <c t="s" r="A4" s="4">
        <v>361</v>
      </c>
      <c t="n" r="B4" s="6">
        <v>240</v>
      </c>
    </row>
    <row r="5" spans="1:2">
      <c t="s" r="A5" s="4">
        <v>362</v>
      </c>
      <c t="n" r="B5" s="6">
        <v>12</v>
      </c>
    </row>
    <row r="6" spans="1:2">
      <c t="s" r="A6" s="4">
        <v>363</v>
      </c>
      <c t="n" r="B6" s="6">
        <v>178</v>
      </c>
    </row>
    <row r="7" spans="1:2">
      <c t="s" r="A7" s="4">
        <v>364</v>
      </c>
      <c t="n" r="B7" s="6">
        <v>108</v>
      </c>
    </row>
    <row r="8" spans="1:2">
      <c t="s" r="A8" s="4">
        <v>365</v>
      </c>
      <c t="n" r="B8" s="6">
        <v>573</v>
      </c>
    </row>
    <row r="9" spans="1:2">
      <c t="s" r="A9" s="4">
        <v>366</v>
      </c>
      <c t="n" r="B9" s="7">
        <v>-89</v>
      </c>
    </row>
    <row r="10" spans="1:2">
      <c t="s" r="A10" s="4">
        <v>367</v>
      </c>
      <c t="s" r="B10" s="4">
        <v>54</v>
      </c>
    </row>
    <row r="11" spans="1:2">
      <c t="s" r="A11" s="4">
        <v>368</v>
      </c>
      <c t="n" r="B11" s="7">
        <v>484</v>
      </c>
    </row>
    <row r="12" spans="1:2">
      <c t="s" r="A12" s="4">
        <v>369</v>
      </c>
    </row>
    <row r="13" spans="1:2">
      <c t="s" r="A13" s="4">
        <v>360</v>
      </c>
      <c t="n" r="B13" s="6">
        <v>2584</v>
      </c>
    </row>
    <row r="14" spans="1:2">
      <c t="s" r="A14" s="4">
        <v>361</v>
      </c>
      <c t="n" r="B14" s="6">
        <v>238</v>
      </c>
    </row>
    <row r="15" spans="1:2">
      <c t="s" r="A15" s="4">
        <v>362</v>
      </c>
      <c t="n" r="B15" s="7">
        <v>7</v>
      </c>
    </row>
    <row r="16" spans="1:2">
      <c t="s" r="A16" s="4">
        <v>363</v>
      </c>
      <c t="s" r="B16" s="4">
        <v>54</v>
      </c>
    </row>
    <row r="17" spans="1:2">
      <c t="s" r="A17" s="4">
        <v>364</v>
      </c>
      <c t="n" r="B17" s="7">
        <v>200</v>
      </c>
    </row>
    <row r="18" spans="1:2">
      <c t="s" r="A18" s="4">
        <v>365</v>
      </c>
      <c t="n" r="B18" s="6">
        <v>3029</v>
      </c>
    </row>
    <row r="19" spans="1:2">
      <c t="s" r="A19" s="4">
        <v>366</v>
      </c>
      <c t="n" r="B19" s="6">
        <v>-2116</v>
      </c>
    </row>
    <row r="20" spans="1:2">
      <c t="s" r="A20" s="4">
        <v>367</v>
      </c>
      <c t="n" r="B20" s="6">
        <v>-1</v>
      </c>
    </row>
    <row r="21" spans="1:2">
      <c t="s" r="A21" s="4">
        <v>368</v>
      </c>
      <c t="n" r="B21" s="7">
        <v>91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70</v>
      </c>
      <c t="s" r="B1" s="2">
        <v>1</v>
      </c>
    </row>
    <row r="2" spans="1:3">
      <c t="s" r="B2" s="2">
        <v>2</v>
      </c>
      <c t="s" r="C2" s="2">
        <v>77</v>
      </c>
    </row>
    <row r="3" spans="1:3">
      <c t="s" r="A3" s="3">
        <v>160</v>
      </c>
    </row>
    <row r="4" spans="1:3">
      <c t="s" r="A4" s="4">
        <v>371</v>
      </c>
      <c t="n" r="B4" s="7">
        <v>307</v>
      </c>
    </row>
    <row r="5" spans="1:3">
      <c t="s" r="A5" s="4">
        <v>372</v>
      </c>
      <c t="n" r="B5" s="6">
        <v>-30</v>
      </c>
    </row>
    <row r="6" spans="1:3">
      <c t="s" r="A6" s="4">
        <v>373</v>
      </c>
      <c t="n" r="B6" s="6">
        <v>30</v>
      </c>
      <c t="s" r="C6" s="4">
        <v>54</v>
      </c>
    </row>
    <row r="7" spans="1:3">
      <c t="s" r="A7" s="4">
        <v>371</v>
      </c>
      <c t="n" r="B7" s="7">
        <v>27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0</v>
      </c>
      <c t="s" r="B1" s="2">
        <v>2</v>
      </c>
      <c t="s" r="C1" s="2">
        <v>25</v>
      </c>
    </row>
    <row r="2" spans="1:3">
      <c t="s" r="A2" s="3">
        <v>61</v>
      </c>
    </row>
    <row r="3" spans="1:3">
      <c t="s" r="A3" s="4">
        <v>62</v>
      </c>
      <c t="n" r="B3" s="6">
        <v>2500</v>
      </c>
      <c t="n" r="C3" s="6">
        <v>2500</v>
      </c>
    </row>
    <row r="4" spans="1:3">
      <c t="s" r="A4" s="4">
        <v>63</v>
      </c>
      <c t="n" r="B4" s="8">
        <v>0.001</v>
      </c>
      <c t="n" r="C4" s="8">
        <v>0.001</v>
      </c>
    </row>
    <row r="5" spans="1:3">
      <c t="s" r="A5" s="4">
        <v>64</v>
      </c>
      <c t="n" r="B5" s="6">
        <v>2025</v>
      </c>
      <c t="n" r="C5" s="6">
        <v>2025</v>
      </c>
    </row>
    <row r="6" spans="1:3">
      <c t="s" r="A6" s="4">
        <v>65</v>
      </c>
      <c t="n" r="B6" s="6">
        <v>2025</v>
      </c>
      <c t="n" r="C6" s="6">
        <v>2025</v>
      </c>
    </row>
    <row r="7" spans="1:3">
      <c t="s" r="A7" s="4">
        <v>66</v>
      </c>
      <c t="n" r="B7" s="7">
        <v>2215</v>
      </c>
      <c t="n" r="C7" s="7">
        <v>2196</v>
      </c>
    </row>
    <row r="8" spans="1:3">
      <c t="s" r="A8" s="4">
        <v>67</v>
      </c>
      <c t="n" r="B8" s="6">
        <v>5000000</v>
      </c>
      <c t="n" r="C8" s="6">
        <v>5000000</v>
      </c>
    </row>
    <row r="9" spans="1:3">
      <c t="s" r="A9" s="4">
        <v>68</v>
      </c>
      <c t="n" r="B9" s="9">
        <v>0.01</v>
      </c>
      <c t="n" r="C9" s="9">
        <v>0.01</v>
      </c>
    </row>
    <row r="10" spans="1:3">
      <c t="s" r="A10" s="4">
        <v>69</v>
      </c>
      <c t="n" r="B10" s="6">
        <v>125</v>
      </c>
      <c t="n" r="C10" s="6">
        <v>125</v>
      </c>
    </row>
    <row r="11" spans="1:3">
      <c t="s" r="A11" s="4">
        <v>70</v>
      </c>
      <c t="n" r="B11" s="6">
        <v>125</v>
      </c>
      <c t="n" r="C11" s="6">
        <v>125</v>
      </c>
    </row>
    <row r="12" spans="1:3">
      <c t="s" r="A12" s="4">
        <v>71</v>
      </c>
      <c t="n" r="B12" s="7">
        <v>125</v>
      </c>
      <c t="n" r="C12" s="7">
        <v>125</v>
      </c>
    </row>
    <row r="13" spans="1:3">
      <c t="s" r="A13" s="4">
        <v>72</v>
      </c>
      <c t="n" r="B13" s="6">
        <v>3895000000</v>
      </c>
      <c t="n" r="C13" s="6">
        <v>3895000000</v>
      </c>
    </row>
    <row r="14" spans="1:3">
      <c t="s" r="A14" s="4">
        <v>73</v>
      </c>
      <c t="n" r="B14" s="9">
        <v>0.01</v>
      </c>
      <c t="n" r="C14" s="9">
        <v>0.01</v>
      </c>
    </row>
    <row r="15" spans="1:3">
      <c t="s" r="A15" s="4">
        <v>74</v>
      </c>
      <c t="n" r="B15" s="6">
        <v>498483453</v>
      </c>
      <c t="n" r="C15" s="6">
        <v>440791258</v>
      </c>
    </row>
    <row r="16" spans="1:3">
      <c t="s" r="A16" s="4">
        <v>75</v>
      </c>
      <c t="n" r="B16" s="6">
        <v>498483453</v>
      </c>
      <c t="n" r="C16" s="6">
        <v>44079125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1"/>
  </cols>
  <sheetData>
    <row r="1" spans="1:2">
      <c t="s" r="A1" s="1">
        <v>374</v>
      </c>
      <c t="s" r="B1" s="2">
        <v>1</v>
      </c>
    </row>
    <row r="2" spans="1:2">
      <c t="s" r="B2" s="2">
        <v>375</v>
      </c>
    </row>
    <row r="3" spans="1:2">
      <c t="s" r="A3" s="3">
        <v>160</v>
      </c>
    </row>
    <row r="4" spans="1:2">
      <c t="s" r="A4" s="4">
        <v>376</v>
      </c>
      <c t="n" r="B4" s="7">
        <v>1405</v>
      </c>
    </row>
    <row r="5" spans="1:2">
      <c t="s" r="A5" s="4">
        <v>93</v>
      </c>
      <c t="n" r="B5" s="7">
        <v>-3651</v>
      </c>
    </row>
    <row r="6" spans="1:2">
      <c t="s" r="A6" s="4">
        <v>377</v>
      </c>
      <c t="n" r="B6" s="9">
        <v>-0.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U146"/>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 customWidth="1" max="5" min="5" width="14"/>
    <col customWidth="1" max="6" min="6" width="14"/>
    <col customWidth="1" max="7" min="7" width="80"/>
    <col customWidth="1" max="8" min="8" width="14"/>
    <col customWidth="1" max="9" min="9" width="14"/>
    <col customWidth="1" max="10" min="10" width="80"/>
    <col customWidth="1" max="11" min="11" width="14"/>
    <col customWidth="1" max="12" min="12" width="14"/>
    <col customWidth="1" max="13" min="13" width="16"/>
    <col customWidth="1" max="14" min="14" width="14"/>
    <col customWidth="1" max="15" min="15" width="16"/>
    <col customWidth="1" max="16" min="16" width="16"/>
    <col customWidth="1" max="17" min="17" width="14"/>
    <col customWidth="1" max="18" min="18" width="16"/>
    <col customWidth="1" max="19" min="19" width="14"/>
    <col customWidth="1" max="20" min="20" width="14"/>
    <col customWidth="1" max="21" min="21" width="14"/>
  </cols>
  <sheetData>
    <row r="1" spans="1:21">
      <c t="s" r="A1" s="1">
        <v>378</v>
      </c>
      <c t="s" r="B1" s="2">
        <v>379</v>
      </c>
      <c t="s" r="C1" s="2">
        <v>380</v>
      </c>
      <c t="s" r="D1" s="2">
        <v>381</v>
      </c>
      <c t="s" r="E1" s="2">
        <v>382</v>
      </c>
      <c t="s" r="F1" s="2">
        <v>383</v>
      </c>
      <c t="s" r="G1" s="2">
        <v>320</v>
      </c>
      <c t="s" r="H1" s="2">
        <v>384</v>
      </c>
      <c t="s" r="I1" s="2">
        <v>385</v>
      </c>
      <c t="s" r="J1" s="2">
        <v>386</v>
      </c>
      <c t="s" r="K1" s="2">
        <v>387</v>
      </c>
      <c t="s" r="L1" s="2">
        <v>388</v>
      </c>
      <c t="s" r="M1" s="2">
        <v>389</v>
      </c>
      <c t="s" r="N1" s="2">
        <v>390</v>
      </c>
      <c t="s" r="O1" s="2">
        <v>391</v>
      </c>
      <c t="s" r="P1" s="2">
        <v>392</v>
      </c>
      <c t="s" r="Q1" s="2">
        <v>393</v>
      </c>
      <c t="s" r="R1" s="2">
        <v>2</v>
      </c>
      <c t="s" r="S1" s="2">
        <v>77</v>
      </c>
      <c t="s" r="T1" s="2">
        <v>25</v>
      </c>
      <c t="s" r="U1" s="2">
        <v>394</v>
      </c>
    </row>
    <row r="2" spans="1:21">
      <c t="s" r="A2" s="4">
        <v>395</v>
      </c>
      <c t="n" r="R2" s="7">
        <v>5900000</v>
      </c>
      <c t="n" r="T2" s="7">
        <v>800000</v>
      </c>
    </row>
    <row r="3" spans="1:21">
      <c t="s" r="A3" s="4">
        <v>396</v>
      </c>
      <c t="n" r="R3" s="7">
        <v>580000</v>
      </c>
      <c t="n" r="S3" s="7">
        <v>907000</v>
      </c>
    </row>
    <row r="4" spans="1:21">
      <c t="s" r="A4" s="4">
        <v>397</v>
      </c>
      <c t="s" r="R4" s="4">
        <v>54</v>
      </c>
      <c t="n" r="S4" s="6">
        <v>-104000</v>
      </c>
    </row>
    <row r="5" spans="1:21">
      <c t="s" r="A5" s="4">
        <v>398</v>
      </c>
      <c t="n" r="R5" s="7">
        <v>3241000</v>
      </c>
      <c t="n" r="T5" s="6">
        <v>2128000</v>
      </c>
    </row>
    <row r="6" spans="1:21">
      <c t="s" r="A6" s="4">
        <v>399</v>
      </c>
    </row>
    <row r="7" spans="1:21">
      <c t="s" r="A7" s="4">
        <v>400</v>
      </c>
      <c t="n" r="N7" s="7">
        <v>4000000</v>
      </c>
      <c t="n" r="T7" s="6">
        <v>3650000</v>
      </c>
      <c t="n" r="U7" s="7">
        <v>500000</v>
      </c>
    </row>
    <row r="8" spans="1:21">
      <c t="s" r="A8" s="4">
        <v>401</v>
      </c>
      <c t="s" r="N8" s="4">
        <v>402</v>
      </c>
    </row>
    <row r="9" spans="1:21">
      <c t="s" r="A9" s="4">
        <v>403</v>
      </c>
      <c t="n" r="N9" s="7">
        <v>500000</v>
      </c>
    </row>
    <row r="10" spans="1:21">
      <c t="s" r="A10" s="4">
        <v>404</v>
      </c>
      <c t="n" r="N10" s="6">
        <v>25000</v>
      </c>
    </row>
    <row r="11" spans="1:21">
      <c t="s" r="A11" s="4">
        <v>405</v>
      </c>
      <c t="n" r="N11" s="7">
        <v>25000</v>
      </c>
    </row>
    <row r="12" spans="1:21">
      <c t="s" r="A12" s="4">
        <v>406</v>
      </c>
      <c t="n" r="R12" s="6">
        <v>512666</v>
      </c>
    </row>
    <row r="13" spans="1:21">
      <c t="s" r="A13" s="4">
        <v>407</v>
      </c>
    </row>
    <row r="14" spans="1:21">
      <c t="s" r="A14" s="4">
        <v>400</v>
      </c>
      <c t="n" r="T14" s="6">
        <v>150000</v>
      </c>
    </row>
    <row r="15" spans="1:21">
      <c t="s" r="A15" s="4">
        <v>395</v>
      </c>
      <c t="n" r="T15" s="7">
        <v>3540600</v>
      </c>
    </row>
    <row r="16" spans="1:21">
      <c t="s" r="A16" s="4">
        <v>408</v>
      </c>
      <c t="s" r="T16" s="4">
        <v>402</v>
      </c>
    </row>
    <row r="17" spans="1:21">
      <c t="s" r="A17" s="4">
        <v>409</v>
      </c>
      <c t="n" r="T17" s="7">
        <v>166000</v>
      </c>
    </row>
    <row r="18" spans="1:21">
      <c t="s" r="A18" s="4">
        <v>410</v>
      </c>
      <c t="n" r="T18" s="6">
        <v>448400</v>
      </c>
    </row>
    <row r="19" spans="1:21">
      <c t="s" r="A19" s="4">
        <v>403</v>
      </c>
      <c t="n" r="T19" s="7">
        <v>500000</v>
      </c>
    </row>
    <row r="20" spans="1:21">
      <c t="s" r="A20" s="4">
        <v>411</v>
      </c>
    </row>
    <row r="21" spans="1:21">
      <c t="s" r="A21" s="4">
        <v>400</v>
      </c>
      <c t="n" r="J21" s="7">
        <v>2400000</v>
      </c>
    </row>
    <row r="22" spans="1:21">
      <c t="s" r="A22" s="4">
        <v>401</v>
      </c>
      <c t="s" r="J22" s="4">
        <v>402</v>
      </c>
    </row>
    <row r="23" spans="1:21">
      <c t="s" r="A23" s="4">
        <v>403</v>
      </c>
      <c t="n" r="J23" s="7">
        <v>400000</v>
      </c>
    </row>
    <row r="24" spans="1:21">
      <c t="s" r="A24" s="4">
        <v>404</v>
      </c>
      <c t="n" r="J24" s="6">
        <v>20000</v>
      </c>
    </row>
    <row r="25" spans="1:21">
      <c t="s" r="A25" s="4">
        <v>405</v>
      </c>
      <c t="n" r="J25" s="6">
        <v>10000</v>
      </c>
    </row>
    <row r="26" spans="1:21">
      <c t="s" r="A26" s="4">
        <v>406</v>
      </c>
      <c t="n" r="R26" s="6">
        <v>5438615</v>
      </c>
    </row>
    <row r="27" spans="1:21">
      <c t="s" r="A27" s="4">
        <v>412</v>
      </c>
    </row>
    <row r="28" spans="1:21">
      <c t="s" r="A28" s="4">
        <v>395</v>
      </c>
      <c t="n" r="R28" s="7">
        <v>2143000</v>
      </c>
    </row>
    <row r="29" spans="1:21">
      <c t="s" r="A29" s="4">
        <v>408</v>
      </c>
      <c t="s" r="T29" s="4">
        <v>402</v>
      </c>
    </row>
    <row r="30" spans="1:21">
      <c t="s" r="A30" s="4">
        <v>413</v>
      </c>
      <c t="s" r="R30" s="4">
        <v>414</v>
      </c>
    </row>
    <row r="31" spans="1:21">
      <c t="s" r="A31" s="4">
        <v>409</v>
      </c>
      <c t="n" r="T31" s="7">
        <v>227000</v>
      </c>
    </row>
    <row r="32" spans="1:21">
      <c t="s" r="A32" s="4">
        <v>410</v>
      </c>
      <c t="n" r="R32" s="7">
        <v>227000</v>
      </c>
    </row>
    <row r="33" spans="1:21">
      <c t="s" r="A33" s="4">
        <v>415</v>
      </c>
      <c t="n" r="T33" s="6">
        <v>99583</v>
      </c>
    </row>
    <row r="34" spans="1:21">
      <c t="s" r="A34" s="4">
        <v>416</v>
      </c>
    </row>
    <row r="35" spans="1:21">
      <c t="s" r="A35" s="4">
        <v>400</v>
      </c>
      <c t="n" r="J35" s="7">
        <v>6400000</v>
      </c>
    </row>
    <row r="36" spans="1:21">
      <c t="s" r="A36" s="4">
        <v>396</v>
      </c>
      <c t="n" r="T36" s="6">
        <v>5544717</v>
      </c>
    </row>
    <row r="37" spans="1:21">
      <c t="s" r="A37" s="4">
        <v>408</v>
      </c>
      <c t="s" r="J37" s="4">
        <v>417</v>
      </c>
    </row>
    <row r="38" spans="1:21">
      <c t="s" r="A38" s="4">
        <v>418</v>
      </c>
      <c t="n" r="J38" s="8">
        <v>0.028</v>
      </c>
    </row>
    <row r="39" spans="1:21">
      <c t="s" r="A39" s="4">
        <v>419</v>
      </c>
      <c t="s" r="J39" s="4">
        <v>420</v>
      </c>
    </row>
    <row r="40" spans="1:21">
      <c t="s" r="A40" s="4">
        <v>352</v>
      </c>
      <c t="n" r="J40" s="7">
        <v>6144000</v>
      </c>
      <c t="n" r="T40" s="6">
        <v>1357000</v>
      </c>
    </row>
    <row r="41" spans="1:21">
      <c t="s" r="A41" s="4">
        <v>421</v>
      </c>
      <c t="n" r="S41" s="6">
        <v>8936405</v>
      </c>
    </row>
    <row r="42" spans="1:21">
      <c t="s" r="A42" s="4">
        <v>422</v>
      </c>
      <c t="n" r="S42" s="6">
        <v>574813</v>
      </c>
    </row>
    <row r="43" spans="1:21">
      <c t="s" r="A43" s="4">
        <v>423</v>
      </c>
      <c t="s" r="J43" s="4">
        <v>424</v>
      </c>
    </row>
    <row r="44" spans="1:21">
      <c t="s" r="A44" s="4">
        <v>425</v>
      </c>
      <c t="s" r="J44" s="4">
        <v>426</v>
      </c>
    </row>
    <row r="45" spans="1:21">
      <c t="s" r="A45" s="4">
        <v>427</v>
      </c>
      <c t="s" r="J45" s="4">
        <v>428</v>
      </c>
    </row>
    <row r="46" spans="1:21">
      <c t="s" r="A46" s="4">
        <v>415</v>
      </c>
      <c t="n" r="R46" s="6">
        <v>180000</v>
      </c>
      <c t="n" r="S46" s="6">
        <v>5116600</v>
      </c>
    </row>
    <row r="47" spans="1:21">
      <c t="s" r="A47" s="4">
        <v>429</v>
      </c>
      <c t="n" r="R47" s="6">
        <v>5683600</v>
      </c>
    </row>
    <row r="48" spans="1:21">
      <c t="s" r="A48" s="4">
        <v>430</v>
      </c>
      <c t="n" r="R48" s="6">
        <v>3331000</v>
      </c>
      <c t="n" r="T48" s="7">
        <v>945000</v>
      </c>
      <c t="n" r="U48" s="7">
        <v>27000</v>
      </c>
    </row>
    <row r="49" spans="1:21">
      <c t="s" r="A49" s="4">
        <v>406</v>
      </c>
      <c t="n" r="R49" s="7">
        <v>512666</v>
      </c>
      <c t="n" r="S49" s="6">
        <v>387000</v>
      </c>
    </row>
    <row r="50" spans="1:21">
      <c t="s" r="A50" s="4">
        <v>431</v>
      </c>
      <c t="n" r="R50" s="6">
        <v>50539759</v>
      </c>
      <c t="n" r="T50" s="6">
        <v>93400003</v>
      </c>
    </row>
    <row r="51" spans="1:21">
      <c t="s" r="A51" s="4">
        <v>432</v>
      </c>
    </row>
    <row r="52" spans="1:21">
      <c t="s" r="A52" s="4">
        <v>400</v>
      </c>
      <c t="n" r="H52" s="7">
        <v>901042</v>
      </c>
    </row>
    <row r="53" spans="1:21">
      <c t="s" r="A53" s="4">
        <v>395</v>
      </c>
      <c t="n" r="G53" s="7">
        <v>751500</v>
      </c>
      <c t="n" r="H53" s="7">
        <v>865000</v>
      </c>
    </row>
    <row r="54" spans="1:21">
      <c t="s" r="A54" s="4">
        <v>408</v>
      </c>
      <c t="s" r="G54" s="4">
        <v>417</v>
      </c>
      <c t="s" r="H54" s="4">
        <v>402</v>
      </c>
    </row>
    <row r="55" spans="1:21">
      <c t="s" r="A55" s="4">
        <v>413</v>
      </c>
      <c t="s" r="G55" s="4">
        <v>433</v>
      </c>
    </row>
    <row r="56" spans="1:21">
      <c t="s" r="A56" s="4">
        <v>418</v>
      </c>
      <c t="n" r="G56" s="8">
        <v>0.022</v>
      </c>
    </row>
    <row r="57" spans="1:21">
      <c t="s" r="A57" s="4">
        <v>419</v>
      </c>
      <c t="s" r="G57" s="4">
        <v>426</v>
      </c>
    </row>
    <row r="58" spans="1:21">
      <c t="s" r="A58" s="4">
        <v>421</v>
      </c>
      <c t="n" r="S58" s="6">
        <v>1267800</v>
      </c>
    </row>
    <row r="59" spans="1:21">
      <c t="s" r="A59" s="4">
        <v>409</v>
      </c>
      <c t="n" r="G59" s="7">
        <v>30000</v>
      </c>
    </row>
    <row r="60" spans="1:21">
      <c t="s" r="A60" s="4">
        <v>404</v>
      </c>
      <c t="n" r="H60" s="7">
        <v>149542</v>
      </c>
    </row>
    <row r="61" spans="1:21">
      <c t="s" r="A61" s="4">
        <v>423</v>
      </c>
      <c t="s" r="G61" s="4">
        <v>434</v>
      </c>
    </row>
    <row r="62" spans="1:21">
      <c t="s" r="A62" s="4">
        <v>429</v>
      </c>
      <c t="n" r="S62" s="6">
        <v>751500</v>
      </c>
    </row>
    <row r="63" spans="1:21">
      <c t="s" r="A63" s="4">
        <v>430</v>
      </c>
      <c t="n" r="S63" s="6">
        <v>127000</v>
      </c>
    </row>
    <row r="64" spans="1:21">
      <c t="s" r="A64" s="4">
        <v>406</v>
      </c>
      <c t="n" r="S64" s="6">
        <v>933169</v>
      </c>
    </row>
    <row r="65" spans="1:21">
      <c t="s" r="A65" s="4">
        <v>435</v>
      </c>
      <c t="n" r="S65" s="7">
        <v>1267487</v>
      </c>
    </row>
    <row r="66" spans="1:21">
      <c t="s" r="A66" s="4">
        <v>436</v>
      </c>
    </row>
    <row r="67" spans="1:21">
      <c t="s" r="A67" s="4">
        <v>400</v>
      </c>
      <c t="n" r="E67" s="7">
        <v>2187500</v>
      </c>
    </row>
    <row r="68" spans="1:21">
      <c t="s" r="A68" s="4">
        <v>421</v>
      </c>
      <c t="n" r="R68" s="7">
        <v>507252</v>
      </c>
    </row>
    <row r="69" spans="1:21">
      <c t="s" r="A69" s="4">
        <v>429</v>
      </c>
      <c t="n" r="R69" s="6">
        <v>293600</v>
      </c>
    </row>
    <row r="70" spans="1:21">
      <c t="s" r="A70" s="4">
        <v>430</v>
      </c>
      <c t="n" r="R70" s="6">
        <v>34000</v>
      </c>
    </row>
    <row r="71" spans="1:21">
      <c t="s" r="A71" s="4">
        <v>406</v>
      </c>
      <c t="n" r="R71" s="6">
        <v>372015</v>
      </c>
    </row>
    <row r="72" spans="1:21">
      <c t="s" r="A72" s="4">
        <v>435</v>
      </c>
      <c t="n" r="R72" s="6">
        <v>513128</v>
      </c>
    </row>
    <row r="73" spans="1:21">
      <c t="s" r="A73" s="4">
        <v>437</v>
      </c>
      <c t="n" r="E73" s="6">
        <v>2100000</v>
      </c>
    </row>
    <row r="74" spans="1:21">
      <c t="s" r="A74" s="4">
        <v>438</v>
      </c>
      <c t="n" r="E74" s="6">
        <v>350000</v>
      </c>
    </row>
    <row r="75" spans="1:21">
      <c t="s" r="A75" s="4">
        <v>439</v>
      </c>
      <c t="n" r="E75" s="6">
        <v>20000</v>
      </c>
    </row>
    <row r="76" spans="1:21">
      <c t="s" r="A76" s="4">
        <v>440</v>
      </c>
      <c t="n" r="E76" s="7">
        <v>10000</v>
      </c>
    </row>
    <row r="77" spans="1:21">
      <c t="s" r="A77" s="4">
        <v>441</v>
      </c>
    </row>
    <row r="78" spans="1:21">
      <c t="s" r="A78" s="4">
        <v>408</v>
      </c>
      <c t="s" r="D78" s="4">
        <v>417</v>
      </c>
    </row>
    <row r="79" spans="1:21">
      <c t="s" r="A79" s="4">
        <v>418</v>
      </c>
      <c t="n" r="D79" s="8">
        <v>0.022</v>
      </c>
    </row>
    <row r="80" spans="1:21">
      <c t="s" r="A80" s="4">
        <v>419</v>
      </c>
      <c t="s" r="D80" s="4">
        <v>426</v>
      </c>
    </row>
    <row r="81" spans="1:21">
      <c t="s" r="A81" s="4">
        <v>401</v>
      </c>
      <c t="s" r="D81" s="4">
        <v>442</v>
      </c>
    </row>
    <row r="82" spans="1:21">
      <c t="s" r="A82" s="4">
        <v>427</v>
      </c>
      <c t="s" r="D82" s="4">
        <v>443</v>
      </c>
    </row>
    <row r="83" spans="1:21">
      <c t="s" r="A83" s="4">
        <v>444</v>
      </c>
      <c t="n" r="D83" s="7">
        <v>70983</v>
      </c>
    </row>
    <row r="84" spans="1:21">
      <c t="s" r="A84" s="4">
        <v>440</v>
      </c>
      <c t="n" r="D84" s="7">
        <v>293600</v>
      </c>
    </row>
    <row r="85" spans="1:21">
      <c t="s" r="A85" s="4">
        <v>445</v>
      </c>
    </row>
    <row r="86" spans="1:21">
      <c t="s" r="A86" s="4">
        <v>400</v>
      </c>
      <c t="n" r="L86" s="7">
        <v>166681</v>
      </c>
      <c t="n" r="P86" s="7">
        <v>55000</v>
      </c>
    </row>
    <row r="87" spans="1:21">
      <c t="s" r="A87" s="4">
        <v>446</v>
      </c>
      <c t="n" r="K87" s="7">
        <v>33404</v>
      </c>
    </row>
    <row r="88" spans="1:21">
      <c t="s" r="A88" s="4">
        <v>408</v>
      </c>
      <c t="s" r="B88" s="4">
        <v>447</v>
      </c>
      <c t="s" r="O88" s="4">
        <v>447</v>
      </c>
    </row>
    <row r="89" spans="1:21">
      <c t="s" r="A89" s="4">
        <v>413</v>
      </c>
      <c t="s" r="B89" s="4">
        <v>448</v>
      </c>
      <c t="s" r="O89" s="4">
        <v>449</v>
      </c>
      <c t="s" r="P89" s="4">
        <v>450</v>
      </c>
    </row>
    <row r="90" spans="1:21">
      <c t="s" r="A90" s="4">
        <v>418</v>
      </c>
      <c t="n" r="P90" s="8">
        <v>0.075</v>
      </c>
    </row>
    <row r="91" spans="1:21">
      <c t="s" r="A91" s="4">
        <v>352</v>
      </c>
      <c t="n" r="O91" s="7">
        <v>11000</v>
      </c>
    </row>
    <row r="92" spans="1:21">
      <c t="s" r="A92" s="4">
        <v>421</v>
      </c>
      <c t="n" r="I92" s="7">
        <v>62118</v>
      </c>
      <c t="n" r="K92" s="6">
        <v>59623</v>
      </c>
      <c t="n" r="R92" s="6">
        <v>122263</v>
      </c>
    </row>
    <row r="93" spans="1:21">
      <c t="s" r="A93" s="4">
        <v>401</v>
      </c>
      <c t="s" r="B93" s="4">
        <v>451</v>
      </c>
      <c t="s" r="L93" s="4">
        <v>452</v>
      </c>
      <c t="s" r="O93" s="4">
        <v>453</v>
      </c>
      <c t="s" r="P93" s="4">
        <v>454</v>
      </c>
    </row>
    <row r="94" spans="1:21">
      <c t="s" r="A94" s="4">
        <v>397</v>
      </c>
      <c t="n" r="L94" s="7">
        <v>88319</v>
      </c>
    </row>
    <row r="95" spans="1:21">
      <c t="s" r="A95" s="4">
        <v>444</v>
      </c>
      <c t="n" r="B95" s="7">
        <v>3000</v>
      </c>
    </row>
    <row r="96" spans="1:21">
      <c t="s" r="A96" s="4">
        <v>429</v>
      </c>
      <c t="n" r="K96" s="7">
        <v>50000</v>
      </c>
      <c t="n" r="L96" s="6">
        <v>255000</v>
      </c>
    </row>
    <row r="97" spans="1:21">
      <c t="s" r="A97" s="4">
        <v>430</v>
      </c>
      <c t="n" r="B97" s="6">
        <v>28538</v>
      </c>
      <c t="n" r="R97" s="6">
        <v>8000</v>
      </c>
    </row>
    <row r="98" spans="1:21">
      <c t="s" r="A98" s="4">
        <v>406</v>
      </c>
      <c t="n" r="B98" s="6">
        <v>53114</v>
      </c>
      <c t="n" r="L98" s="6">
        <v>88319</v>
      </c>
      <c t="n" r="R98" s="6">
        <v>84263</v>
      </c>
    </row>
    <row r="99" spans="1:21">
      <c t="s" r="A99" s="4">
        <v>431</v>
      </c>
      <c t="n" r="I99" s="6">
        <v>5857374</v>
      </c>
      <c t="n" r="K99" s="6">
        <v>4425894</v>
      </c>
    </row>
    <row r="100" spans="1:21">
      <c t="s" r="A100" s="4">
        <v>435</v>
      </c>
      <c t="n" r="R100" s="6">
        <v>122452</v>
      </c>
    </row>
    <row r="101" spans="1:21">
      <c t="s" r="A101" s="4">
        <v>440</v>
      </c>
      <c t="n" r="O101" s="7">
        <v>161000</v>
      </c>
      <c t="n" r="P101" s="7">
        <v>247500</v>
      </c>
    </row>
    <row r="102" spans="1:21">
      <c t="s" r="A102" s="4">
        <v>455</v>
      </c>
      <c t="n" r="B102" s="6">
        <v>50000</v>
      </c>
      <c t="n" r="O102" s="7">
        <v>150000</v>
      </c>
      <c t="n" r="P102" s="7">
        <v>50000</v>
      </c>
    </row>
    <row r="103" spans="1:21">
      <c t="s" r="A103" s="4">
        <v>456</v>
      </c>
      <c t="n" r="O103" s="6">
        <v>1000000</v>
      </c>
    </row>
    <row r="104" spans="1:21">
      <c t="s" r="A104" s="4">
        <v>457</v>
      </c>
      <c t="n" r="O104" s="9">
        <v>0.08</v>
      </c>
    </row>
    <row r="105" spans="1:21">
      <c t="s" r="A105" s="4">
        <v>398</v>
      </c>
      <c t="n" r="B105" s="7">
        <v>53000</v>
      </c>
      <c t="n" r="K105" s="7">
        <v>107333</v>
      </c>
      <c t="n" r="L105" s="6">
        <v>166681</v>
      </c>
    </row>
    <row r="106" spans="1:21">
      <c t="s" r="A106" s="4">
        <v>458</v>
      </c>
      <c t="n" r="L106" s="6">
        <v>88319</v>
      </c>
    </row>
    <row r="107" spans="1:21">
      <c t="s" r="A107" s="4">
        <v>459</v>
      </c>
      <c t="n" r="L107" s="7">
        <v>4000000</v>
      </c>
    </row>
    <row r="108" spans="1:21">
      <c t="s" r="A108" s="4">
        <v>460</v>
      </c>
    </row>
    <row r="109" spans="1:21">
      <c t="s" r="A109" s="4">
        <v>400</v>
      </c>
      <c t="n" r="M109" s="7">
        <v>55000</v>
      </c>
    </row>
    <row r="110" spans="1:21">
      <c t="s" r="A110" s="4">
        <v>413</v>
      </c>
      <c t="s" r="M110" s="4">
        <v>461</v>
      </c>
    </row>
    <row r="111" spans="1:21">
      <c t="s" r="A111" s="4">
        <v>429</v>
      </c>
      <c t="n" r="M111" s="7">
        <v>50000</v>
      </c>
    </row>
    <row r="112" spans="1:21">
      <c t="s" r="A112" s="4">
        <v>440</v>
      </c>
      <c t="n" r="M112" s="7">
        <v>50000</v>
      </c>
    </row>
    <row r="113" spans="1:21">
      <c t="s" r="A113" s="4">
        <v>462</v>
      </c>
    </row>
    <row r="114" spans="1:21">
      <c t="s" r="A114" s="4">
        <v>400</v>
      </c>
      <c t="n" r="F114" s="7">
        <v>82500</v>
      </c>
    </row>
    <row r="115" spans="1:21">
      <c t="s" r="A115" s="4">
        <v>429</v>
      </c>
      <c t="n" r="F115" s="6">
        <v>75000</v>
      </c>
    </row>
    <row r="116" spans="1:21">
      <c t="s" r="A116" s="4">
        <v>440</v>
      </c>
      <c t="n" r="F116" s="7">
        <v>75000</v>
      </c>
    </row>
    <row r="117" spans="1:21">
      <c t="s" r="A117" s="4">
        <v>463</v>
      </c>
    </row>
    <row r="118" spans="1:21">
      <c t="s" r="A118" s="4">
        <v>396</v>
      </c>
      <c t="n" r="R118" s="6">
        <v>161000</v>
      </c>
    </row>
    <row r="119" spans="1:21">
      <c t="s" r="A119" s="4">
        <v>421</v>
      </c>
      <c t="n" r="R119" s="6">
        <v>138776</v>
      </c>
    </row>
    <row r="120" spans="1:21">
      <c t="s" r="A120" s="4">
        <v>406</v>
      </c>
      <c t="n" r="R120" s="7">
        <v>125880</v>
      </c>
    </row>
    <row r="121" spans="1:21">
      <c t="s" r="A121" s="4">
        <v>431</v>
      </c>
      <c t="n" r="R121" s="6">
        <v>15975309</v>
      </c>
    </row>
    <row r="122" spans="1:21">
      <c t="s" r="A122" s="4">
        <v>435</v>
      </c>
      <c t="n" r="R122" s="7">
        <v>305904</v>
      </c>
    </row>
    <row r="123" spans="1:21">
      <c t="s" r="A123" s="4">
        <v>464</v>
      </c>
    </row>
    <row r="124" spans="1:21">
      <c t="s" r="A124" s="4">
        <v>408</v>
      </c>
      <c t="s" r="C124" s="4">
        <v>417</v>
      </c>
    </row>
    <row r="125" spans="1:21">
      <c t="s" r="A125" s="4">
        <v>401</v>
      </c>
      <c t="s" r="C125" s="4">
        <v>452</v>
      </c>
    </row>
    <row r="126" spans="1:21">
      <c t="s" r="A126" s="4">
        <v>429</v>
      </c>
      <c t="n" r="C126" s="7">
        <v>125000</v>
      </c>
    </row>
    <row r="127" spans="1:21">
      <c t="s" r="A127" s="4">
        <v>430</v>
      </c>
      <c t="n" r="C127" s="6">
        <v>7000</v>
      </c>
    </row>
    <row r="128" spans="1:21">
      <c t="s" r="A128" s="4">
        <v>465</v>
      </c>
    </row>
    <row r="129" spans="1:21">
      <c t="s" r="A129" s="4">
        <v>400</v>
      </c>
      <c t="n" r="C129" s="6">
        <v>270400</v>
      </c>
    </row>
    <row r="130" spans="1:21">
      <c t="s" r="A130" s="4">
        <v>466</v>
      </c>
    </row>
    <row r="131" spans="1:21">
      <c t="s" r="A131" s="4">
        <v>400</v>
      </c>
      <c t="n" r="C131" s="6">
        <v>135200</v>
      </c>
      <c t="n" r="R131" s="6">
        <v>136178</v>
      </c>
    </row>
    <row r="132" spans="1:21">
      <c t="s" r="A132" s="4">
        <v>352</v>
      </c>
      <c t="n" r="C132" s="6">
        <v>5200</v>
      </c>
    </row>
    <row r="133" spans="1:21">
      <c t="s" r="A133" s="4">
        <v>421</v>
      </c>
      <c t="n" r="R133" s="6">
        <v>178453</v>
      </c>
    </row>
    <row r="134" spans="1:21">
      <c t="s" r="A134" s="4">
        <v>444</v>
      </c>
      <c t="n" r="C134" s="6">
        <v>5000</v>
      </c>
    </row>
    <row r="135" spans="1:21">
      <c t="s" r="A135" s="4">
        <v>435</v>
      </c>
      <c t="n" r="R135" s="6">
        <v>174397</v>
      </c>
    </row>
    <row r="136" spans="1:21">
      <c t="s" r="A136" s="4">
        <v>455</v>
      </c>
      <c t="n" r="C136" s="6">
        <v>125000</v>
      </c>
    </row>
    <row r="137" spans="1:21">
      <c t="s" r="A137" s="4">
        <v>467</v>
      </c>
    </row>
    <row r="138" spans="1:21">
      <c t="s" r="A138" s="4">
        <v>400</v>
      </c>
      <c t="n" r="C138" s="7">
        <v>135200</v>
      </c>
    </row>
    <row r="139" spans="1:21">
      <c t="s" r="A139" s="4">
        <v>413</v>
      </c>
      <c t="s" r="C139" s="4">
        <v>468</v>
      </c>
    </row>
    <row r="140" spans="1:21">
      <c t="s" r="A140" s="4">
        <v>469</v>
      </c>
    </row>
    <row r="141" spans="1:21">
      <c t="s" r="A141" s="4">
        <v>400</v>
      </c>
      <c t="n" r="Q141" s="7">
        <v>849510</v>
      </c>
    </row>
    <row r="142" spans="1:21">
      <c t="s" r="A142" s="4">
        <v>440</v>
      </c>
      <c t="n" r="Q142" s="6">
        <v>3000000</v>
      </c>
    </row>
    <row r="143" spans="1:21">
      <c t="s" r="A143" s="4">
        <v>455</v>
      </c>
      <c t="n" r="Q143" s="6">
        <v>750000</v>
      </c>
    </row>
    <row r="144" spans="1:21">
      <c t="s" r="A144" s="4">
        <v>470</v>
      </c>
      <c t="n" r="Q144" s="6">
        <v>1500000</v>
      </c>
    </row>
    <row r="145" spans="1:21">
      <c t="s" r="A145" s="4">
        <v>471</v>
      </c>
      <c t="n" r="Q145" s="7">
        <v>750000</v>
      </c>
    </row>
    <row r="146" spans="1:21">
      <c t="s" r="A146" s="4">
        <v>472</v>
      </c>
      <c t="n" r="R146" s="7">
        <v>30176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21"/>
  </cols>
  <sheetData>
    <row r="1" spans="1:2">
      <c t="s" r="A1" s="1">
        <v>473</v>
      </c>
      <c t="s" r="B1" s="2">
        <v>1</v>
      </c>
    </row>
    <row r="2" spans="1:2">
      <c t="s" r="B2" s="2">
        <v>358</v>
      </c>
    </row>
    <row r="3" spans="1:2">
      <c t="s" r="A3" s="4">
        <v>474</v>
      </c>
    </row>
    <row r="4" spans="1:2">
      <c t="s" r="A4" s="4">
        <v>475</v>
      </c>
      <c t="n" r="B4" s="7">
        <v>256</v>
      </c>
    </row>
    <row r="5" spans="1:2">
      <c t="s" r="A5" s="4">
        <v>476</v>
      </c>
      <c t="s" r="B5" s="4">
        <v>54</v>
      </c>
    </row>
    <row r="6" spans="1:2">
      <c t="s" r="A6" s="4">
        <v>477</v>
      </c>
      <c t="n" r="B6" s="7">
        <v>256</v>
      </c>
    </row>
    <row r="7" spans="1:2">
      <c t="s" r="A7" s="4">
        <v>478</v>
      </c>
    </row>
    <row r="8" spans="1:2">
      <c t="s" r="A8" s="4">
        <v>475</v>
      </c>
      <c t="s" r="B8" s="4">
        <v>54</v>
      </c>
    </row>
    <row r="9" spans="1:2">
      <c t="s" r="A9" s="4">
        <v>476</v>
      </c>
      <c t="s" r="B9" s="4">
        <v>54</v>
      </c>
    </row>
    <row r="10" spans="1:2">
      <c t="s" r="A10" s="4">
        <v>477</v>
      </c>
      <c t="s" r="B10" s="4">
        <v>54</v>
      </c>
    </row>
    <row r="11" spans="1:2">
      <c t="s" r="A11" s="4">
        <v>479</v>
      </c>
    </row>
    <row r="12" spans="1:2">
      <c t="s" r="A12" s="4">
        <v>475</v>
      </c>
      <c t="n" r="B12" s="7">
        <v>256</v>
      </c>
    </row>
    <row r="13" spans="1:2">
      <c t="s" r="A13" s="4">
        <v>476</v>
      </c>
      <c t="s" r="B13" s="4">
        <v>54</v>
      </c>
    </row>
    <row r="14" spans="1:2">
      <c t="s" r="A14" s="4">
        <v>477</v>
      </c>
      <c t="n" r="B14" s="7">
        <v>256</v>
      </c>
    </row>
    <row r="15" spans="1:2">
      <c t="s" r="A15" s="4">
        <v>480</v>
      </c>
    </row>
    <row r="16" spans="1:2">
      <c t="s" r="A16" s="4">
        <v>475</v>
      </c>
      <c t="n" r="B16" s="6">
        <v>6346</v>
      </c>
    </row>
    <row r="17" spans="1:2">
      <c t="s" r="A17" s="4">
        <v>476</v>
      </c>
      <c t="n" r="B17" s="6">
        <v>744</v>
      </c>
    </row>
    <row r="18" spans="1:2">
      <c t="s" r="A18" s="4">
        <v>477</v>
      </c>
      <c t="n" r="B18" s="6">
        <v>7090</v>
      </c>
    </row>
    <row r="19" spans="1:2">
      <c t="s" r="A19" s="4">
        <v>481</v>
      </c>
    </row>
    <row r="20" spans="1:2">
      <c t="s" r="A20" s="4">
        <v>475</v>
      </c>
      <c t="n" r="B20" s="7">
        <v>-3560</v>
      </c>
    </row>
    <row r="21" spans="1:2">
      <c t="s" r="A21" s="4">
        <v>476</v>
      </c>
      <c t="s" r="B21" s="4">
        <v>54</v>
      </c>
    </row>
    <row r="22" spans="1:2">
      <c t="s" r="A22" s="4">
        <v>477</v>
      </c>
      <c t="n" r="B22" s="7">
        <v>-3560</v>
      </c>
    </row>
    <row r="23" spans="1:2">
      <c t="s" r="A23" s="4">
        <v>482</v>
      </c>
    </row>
    <row r="24" spans="1:2">
      <c t="s" r="A24" s="4">
        <v>475</v>
      </c>
      <c t="n" r="B24" s="6">
        <v>2786</v>
      </c>
    </row>
    <row r="25" spans="1:2">
      <c t="s" r="A25" s="4">
        <v>476</v>
      </c>
      <c t="n" r="B25" s="6">
        <v>744</v>
      </c>
    </row>
    <row r="26" spans="1:2">
      <c t="s" r="A26" s="4">
        <v>477</v>
      </c>
      <c t="n" r="B26" s="6">
        <v>3530</v>
      </c>
    </row>
    <row r="27" spans="1:2">
      <c t="s" r="A27" s="4">
        <v>483</v>
      </c>
    </row>
    <row r="28" spans="1:2">
      <c t="s" r="A28" s="4">
        <v>475</v>
      </c>
      <c t="n" r="B28" s="6">
        <v>2786</v>
      </c>
    </row>
    <row r="29" spans="1:2">
      <c t="s" r="A29" s="4">
        <v>476</v>
      </c>
      <c t="n" r="B29" s="6">
        <v>744</v>
      </c>
    </row>
    <row r="30" spans="1:2">
      <c t="s" r="A30" s="4">
        <v>477</v>
      </c>
      <c t="n" r="B30" s="6">
        <v>3530</v>
      </c>
    </row>
    <row r="31" spans="1:2">
      <c t="s" r="A31" s="4">
        <v>484</v>
      </c>
    </row>
    <row r="32" spans="1:2">
      <c t="s" r="A32" s="4">
        <v>475</v>
      </c>
      <c t="n" r="B32" s="7">
        <v>-545</v>
      </c>
    </row>
    <row r="33" spans="1:2">
      <c t="s" r="A33" s="4">
        <v>476</v>
      </c>
      <c t="s" r="B33" s="4">
        <v>54</v>
      </c>
    </row>
    <row r="34" spans="1:2">
      <c t="s" r="A34" s="4">
        <v>477</v>
      </c>
      <c t="n" r="B34" s="7">
        <v>-545</v>
      </c>
    </row>
    <row r="35" spans="1:2">
      <c t="s" r="A35" s="4">
        <v>485</v>
      </c>
    </row>
    <row r="36" spans="1:2">
      <c t="s" r="A36" s="4">
        <v>475</v>
      </c>
      <c t="n" r="B36" s="6">
        <v>2497</v>
      </c>
    </row>
    <row r="37" spans="1:2">
      <c t="s" r="A37" s="4">
        <v>476</v>
      </c>
      <c t="n" r="B37" s="6">
        <v>744</v>
      </c>
    </row>
    <row r="38" spans="1:2">
      <c t="s" r="A38" s="4">
        <v>477</v>
      </c>
      <c t="n" r="B38" s="7">
        <v>3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7"/>
  </cols>
  <sheetData>
    <row r="1" spans="1:2">
      <c t="s" r="A1" s="1">
        <v>486</v>
      </c>
      <c t="s" r="B1" s="2">
        <v>1</v>
      </c>
    </row>
    <row r="2" spans="1:2">
      <c t="s" r="B2" s="2">
        <v>2</v>
      </c>
    </row>
    <row r="3" spans="1:2">
      <c t="s" r="A3" s="4">
        <v>487</v>
      </c>
      <c t="s" r="B3" s="4">
        <v>488</v>
      </c>
    </row>
    <row r="4" spans="1:2">
      <c t="s" r="A4" s="4">
        <v>489</v>
      </c>
      <c t="s" r="B4" s="4">
        <v>490</v>
      </c>
    </row>
    <row r="5" spans="1:2">
      <c t="s" r="A5" s="4">
        <v>491</v>
      </c>
    </row>
    <row r="6" spans="1:2">
      <c t="s" r="A6" s="4">
        <v>492</v>
      </c>
      <c t="s" r="B6" s="4">
        <v>493</v>
      </c>
    </row>
    <row r="7" spans="1:2">
      <c t="s" r="A7" s="4">
        <v>494</v>
      </c>
    </row>
    <row r="8" spans="1:2">
      <c t="s" r="A8" s="4">
        <v>492</v>
      </c>
      <c t="s" r="B8" s="4">
        <v>495</v>
      </c>
    </row>
    <row r="9" spans="1:2">
      <c t="s" r="A9" s="4">
        <v>496</v>
      </c>
    </row>
    <row r="10" spans="1:2">
      <c t="s" r="A10" s="4">
        <v>487</v>
      </c>
      <c t="s" r="B10" s="4">
        <v>497</v>
      </c>
    </row>
    <row r="11" spans="1:2">
      <c t="s" r="A11" s="4">
        <v>492</v>
      </c>
      <c t="s" r="B11" s="4">
        <v>498</v>
      </c>
    </row>
    <row r="12" spans="1:2">
      <c t="s" r="A12" s="4">
        <v>489</v>
      </c>
      <c t="s" r="B12" s="4">
        <v>499</v>
      </c>
    </row>
    <row r="13" spans="1:2">
      <c t="s" r="A13" s="4">
        <v>500</v>
      </c>
    </row>
    <row r="14" spans="1:2">
      <c t="s" r="A14" s="4">
        <v>487</v>
      </c>
      <c t="s" r="B14" s="4">
        <v>501</v>
      </c>
    </row>
    <row r="15" spans="1:2">
      <c t="s" r="A15" s="4">
        <v>492</v>
      </c>
      <c t="s" r="B15" s="4">
        <v>495</v>
      </c>
    </row>
    <row r="16" spans="1:2">
      <c t="s" r="A16" s="4">
        <v>489</v>
      </c>
      <c t="s" r="B16" s="4">
        <v>5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503</v>
      </c>
      <c t="s" r="B1" s="2">
        <v>1</v>
      </c>
    </row>
    <row r="2" spans="1:2">
      <c t="s" r="B2" s="2">
        <v>358</v>
      </c>
    </row>
    <row r="3" spans="1:2">
      <c t="s" r="A3" s="3">
        <v>163</v>
      </c>
    </row>
    <row r="4" spans="1:2">
      <c t="s" r="A4" s="4">
        <v>504</v>
      </c>
      <c t="n" r="B4" s="7">
        <v>673</v>
      </c>
    </row>
    <row r="5" spans="1:2">
      <c t="s" r="A5" s="4">
        <v>505</v>
      </c>
      <c t="n" r="B5" s="6">
        <v>427</v>
      </c>
    </row>
    <row r="6" spans="1:2">
      <c t="s" r="A6" s="4">
        <v>506</v>
      </c>
      <c t="n" r="B6" s="6">
        <v>-605</v>
      </c>
    </row>
    <row r="7" spans="1:2">
      <c t="s" r="A7" s="4">
        <v>507</v>
      </c>
      <c t="n" r="B7" s="6">
        <v>510</v>
      </c>
    </row>
    <row r="8" spans="1:2">
      <c t="s" r="A8" s="4">
        <v>508</v>
      </c>
      <c t="n" r="B8" s="7">
        <v>87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t="s" r="A1" s="1">
        <v>509</v>
      </c>
      <c t="s" r="B1" s="2">
        <v>358</v>
      </c>
    </row>
    <row r="2" spans="1:2">
      <c t="s" r="A2" s="4">
        <v>510</v>
      </c>
      <c t="n" r="B2" s="7">
        <v>8791000</v>
      </c>
    </row>
    <row r="3" spans="1:2">
      <c t="s" r="A3" s="4">
        <v>511</v>
      </c>
    </row>
    <row r="4" spans="1:2">
      <c t="s" r="A4" s="4">
        <v>510</v>
      </c>
      <c t="n" r="B4" s="7">
        <v>8791</v>
      </c>
    </row>
    <row r="5" spans="1:2">
      <c t="s" r="A5" s="4">
        <v>512</v>
      </c>
    </row>
    <row r="6" spans="1:2">
      <c t="s" r="A6" s="4">
        <v>510</v>
      </c>
      <c t="s" r="B6" s="4">
        <v>54</v>
      </c>
    </row>
    <row r="7" spans="1:2">
      <c t="s" r="A7" s="4">
        <v>513</v>
      </c>
    </row>
    <row r="8" spans="1:2">
      <c t="s" r="A8" s="4">
        <v>510</v>
      </c>
      <c t="s" r="B8" s="4">
        <v>54</v>
      </c>
    </row>
    <row r="9" spans="1:2">
      <c t="s" r="A9" s="4">
        <v>514</v>
      </c>
    </row>
    <row r="10" spans="1:2">
      <c t="s" r="A10" s="4">
        <v>510</v>
      </c>
      <c t="n" r="B10" s="7">
        <v>879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G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515</v>
      </c>
      <c t="s" r="B1" s="2">
        <v>516</v>
      </c>
      <c t="s" r="C1" s="2">
        <v>517</v>
      </c>
      <c t="s" r="D1" s="2">
        <v>2</v>
      </c>
      <c t="s" r="E1" s="2">
        <v>518</v>
      </c>
      <c t="s" r="F1" s="2">
        <v>77</v>
      </c>
      <c t="s" r="G1" s="2">
        <v>25</v>
      </c>
    </row>
    <row r="2" spans="1:7">
      <c t="s" r="A2" s="4">
        <v>519</v>
      </c>
      <c t="n" r="D2" s="6">
        <v>5000000</v>
      </c>
    </row>
    <row r="3" spans="1:7">
      <c t="s" r="A3" s="4">
        <v>520</v>
      </c>
      <c t="n" r="D3" s="7">
        <v>820220</v>
      </c>
    </row>
    <row r="4" spans="1:7">
      <c t="s" r="A4" s="4">
        <v>521</v>
      </c>
      <c t="n" r="D4" s="6">
        <v>13900000</v>
      </c>
    </row>
    <row r="5" spans="1:7">
      <c t="s" r="A5" s="4">
        <v>522</v>
      </c>
      <c t="n" r="D5" s="7">
        <v>300</v>
      </c>
      <c t="n" r="F5" s="7">
        <v>100</v>
      </c>
    </row>
    <row r="6" spans="1:7">
      <c t="s" r="A6" s="4">
        <v>523</v>
      </c>
      <c t="n" r="D6" s="7">
        <v>900</v>
      </c>
    </row>
    <row r="7" spans="1:7">
      <c t="s" r="A7" s="4">
        <v>524</v>
      </c>
      <c t="n" r="D7" s="6">
        <v>5000000</v>
      </c>
      <c t="n" r="G7" s="6">
        <v>5000000</v>
      </c>
    </row>
    <row r="8" spans="1:7">
      <c t="s" r="A8" s="4">
        <v>525</v>
      </c>
      <c t="n" r="D8" s="6">
        <v>125</v>
      </c>
      <c t="n" r="G8" s="6">
        <v>125</v>
      </c>
    </row>
    <row r="9" spans="1:7">
      <c t="s" r="A9" s="4">
        <v>526</v>
      </c>
      <c t="n" r="D9" s="6">
        <v>125</v>
      </c>
      <c t="n" r="G9" s="6">
        <v>125</v>
      </c>
    </row>
    <row r="10" spans="1:7">
      <c t="s" r="A10" s="4">
        <v>527</v>
      </c>
      <c t="n" r="D10" s="9">
        <v>0.01</v>
      </c>
      <c t="n" r="G10" s="9">
        <v>0.01</v>
      </c>
    </row>
    <row r="11" spans="1:7">
      <c t="s" r="A11" s="4">
        <v>359</v>
      </c>
    </row>
    <row r="12" spans="1:7">
      <c t="s" r="A12" s="4">
        <v>519</v>
      </c>
      <c t="n" r="F12" s="6">
        <v>300000</v>
      </c>
    </row>
    <row r="13" spans="1:7">
      <c t="s" r="A13" s="4">
        <v>528</v>
      </c>
      <c t="n" r="F13" s="7">
        <v>109600</v>
      </c>
    </row>
    <row r="14" spans="1:7">
      <c t="s" r="A14" s="4">
        <v>529</v>
      </c>
      <c t="s" r="F14" s="4">
        <v>302</v>
      </c>
    </row>
    <row r="15" spans="1:7">
      <c t="s" r="A15" s="4">
        <v>317</v>
      </c>
    </row>
    <row r="16" spans="1:7">
      <c t="s" r="A16" s="4">
        <v>521</v>
      </c>
      <c t="n" r="D16" s="6">
        <v>14600000</v>
      </c>
    </row>
    <row r="17" spans="1:7">
      <c t="s" r="A17" s="4">
        <v>530</v>
      </c>
      <c t="n" r="D17" s="6">
        <v>11800000</v>
      </c>
    </row>
    <row r="18" spans="1:7">
      <c t="s" r="A18" s="4">
        <v>531</v>
      </c>
      <c t="n" r="D18" s="6">
        <v>2800000</v>
      </c>
    </row>
    <row r="19" spans="1:7">
      <c t="s" r="A19" s="4">
        <v>532</v>
      </c>
      <c t="n" r="D19" s="6">
        <v>14600000</v>
      </c>
    </row>
    <row r="20" spans="1:7">
      <c t="s" r="A20" s="4">
        <v>533</v>
      </c>
      <c t="n" r="D20" s="6">
        <v>1200000</v>
      </c>
    </row>
    <row r="21" spans="1:7">
      <c t="s" r="A21" s="4">
        <v>534</v>
      </c>
      <c t="n" r="D21" s="7">
        <v>21175</v>
      </c>
    </row>
    <row r="22" spans="1:7">
      <c t="s" r="A22" s="4">
        <v>535</v>
      </c>
    </row>
    <row r="23" spans="1:7">
      <c t="s" r="A23" s="4">
        <v>524</v>
      </c>
      <c t="n" r="D23" s="6">
        <v>2500</v>
      </c>
      <c t="n" r="G23" s="6">
        <v>2500</v>
      </c>
    </row>
    <row r="24" spans="1:7">
      <c t="s" r="A24" s="4">
        <v>525</v>
      </c>
      <c t="n" r="D24" s="6">
        <v>2025</v>
      </c>
      <c t="n" r="G24" s="6">
        <v>2025</v>
      </c>
    </row>
    <row r="25" spans="1:7">
      <c t="s" r="A25" s="4">
        <v>526</v>
      </c>
      <c t="n" r="D25" s="6">
        <v>2025</v>
      </c>
      <c t="n" r="G25" s="6">
        <v>2025</v>
      </c>
    </row>
    <row r="26" spans="1:7">
      <c t="s" r="A26" s="4">
        <v>527</v>
      </c>
      <c t="n" r="D26" s="7">
        <v>1000</v>
      </c>
    </row>
    <row r="27" spans="1:7">
      <c t="s" r="A27" s="4">
        <v>536</v>
      </c>
      <c t="s" r="D27" s="4">
        <v>537</v>
      </c>
    </row>
    <row r="28" spans="1:7">
      <c t="s" r="A28" s="4">
        <v>538</v>
      </c>
      <c t="s" r="D28" s="4">
        <v>539</v>
      </c>
    </row>
    <row r="29" spans="1:7">
      <c t="s" r="A29" s="4">
        <v>494</v>
      </c>
    </row>
    <row r="30" spans="1:7">
      <c t="s" r="A30" s="4">
        <v>529</v>
      </c>
      <c t="s" r="D30" s="4">
        <v>540</v>
      </c>
      <c t="s" r="E30" s="4">
        <v>541</v>
      </c>
    </row>
    <row r="31" spans="1:7">
      <c t="s" r="A31" s="4">
        <v>542</v>
      </c>
    </row>
    <row r="32" spans="1:7">
      <c t="s" r="A32" s="4">
        <v>543</v>
      </c>
      <c t="n" r="D32" s="9">
        <v>0.75</v>
      </c>
    </row>
    <row r="33" spans="1:7">
      <c t="s" r="A33" s="4">
        <v>544</v>
      </c>
      <c t="s" r="D33" s="4">
        <v>545</v>
      </c>
    </row>
    <row r="34" spans="1:7">
      <c t="s" r="A34" s="4">
        <v>546</v>
      </c>
    </row>
    <row r="35" spans="1:7">
      <c t="s" r="A35" s="4">
        <v>543</v>
      </c>
      <c t="n" r="D35" s="9">
        <v>0.02</v>
      </c>
    </row>
    <row r="36" spans="1:7">
      <c t="s" r="A36" s="4">
        <v>544</v>
      </c>
      <c t="s" r="C36" s="4">
        <v>296</v>
      </c>
    </row>
    <row r="37" spans="1:7">
      <c t="s" r="A37" s="4">
        <v>547</v>
      </c>
    </row>
    <row r="38" spans="1:7">
      <c t="s" r="A38" s="4">
        <v>519</v>
      </c>
      <c t="n" r="D38" s="6">
        <v>41300000</v>
      </c>
    </row>
    <row r="39" spans="1:7">
      <c t="s" r="A39" s="4">
        <v>548</v>
      </c>
    </row>
    <row r="40" spans="1:7">
      <c t="s" r="A40" s="4">
        <v>519</v>
      </c>
      <c t="n" r="D40" s="6">
        <v>3000000</v>
      </c>
    </row>
    <row r="41" spans="1:7">
      <c t="s" r="A41" s="4">
        <v>528</v>
      </c>
      <c t="n" r="D41" s="7">
        <v>46400</v>
      </c>
    </row>
    <row r="42" spans="1:7">
      <c t="s" r="A42" s="4">
        <v>313</v>
      </c>
    </row>
    <row r="43" spans="1:7">
      <c t="s" r="A43" s="4">
        <v>549</v>
      </c>
      <c t="n" r="D43" s="6">
        <v>54800000</v>
      </c>
    </row>
    <row r="44" spans="1:7">
      <c t="s" r="A44" s="4">
        <v>550</v>
      </c>
    </row>
    <row r="45" spans="1:7">
      <c t="s" r="A45" s="4">
        <v>551</v>
      </c>
      <c t="n" r="D45" s="6">
        <v>3300000</v>
      </c>
    </row>
    <row r="46" spans="1:7">
      <c t="s" r="A46" s="4">
        <v>552</v>
      </c>
    </row>
    <row r="47" spans="1:7">
      <c t="s" r="A47" s="4">
        <v>553</v>
      </c>
      <c t="n" r="D47" s="6">
        <v>65800</v>
      </c>
    </row>
    <row r="48" spans="1:7">
      <c t="s" r="A48" s="4">
        <v>554</v>
      </c>
    </row>
    <row r="49" spans="1:7">
      <c t="s" r="A49" s="4">
        <v>555</v>
      </c>
      <c t="n" r="B49" s="6">
        <v>1000000</v>
      </c>
    </row>
    <row r="50" spans="1:7">
      <c t="s" r="A50" s="4">
        <v>519</v>
      </c>
      <c t="n" r="B50" s="6">
        <v>700000</v>
      </c>
    </row>
    <row r="51" spans="1:7">
      <c t="s" r="A51" s="4">
        <v>556</v>
      </c>
    </row>
    <row r="52" spans="1:7">
      <c t="s" r="A52" s="4">
        <v>551</v>
      </c>
      <c t="n" r="D52" s="6">
        <v>3300000</v>
      </c>
    </row>
    <row r="53" spans="1:7">
      <c t="s" r="A53" s="4">
        <v>557</v>
      </c>
    </row>
    <row r="54" spans="1:7">
      <c t="s" r="A54" s="4">
        <v>519</v>
      </c>
      <c t="n" r="D54" s="6">
        <v>40000000</v>
      </c>
    </row>
    <row r="55" spans="1:7">
      <c t="s" r="A55" s="4">
        <v>558</v>
      </c>
    </row>
    <row r="56" spans="1:7">
      <c t="s" r="A56" s="4">
        <v>519</v>
      </c>
      <c t="n" r="D56" s="6">
        <v>300000</v>
      </c>
    </row>
    <row r="57" spans="1:7">
      <c t="s" r="A57" s="4">
        <v>559</v>
      </c>
    </row>
    <row r="58" spans="1:7">
      <c t="s" r="A58" s="4">
        <v>519</v>
      </c>
      <c t="n" r="D58" s="6">
        <v>8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r="1" spans="1:2">
      <c t="s" r="A1" s="1">
        <v>560</v>
      </c>
      <c t="s" r="B1" s="2">
        <v>1</v>
      </c>
    </row>
    <row r="2" spans="1:2">
      <c t="s" r="B2" s="2">
        <v>561</v>
      </c>
    </row>
    <row r="3" spans="1:2">
      <c t="s" r="A3" s="4">
        <v>562</v>
      </c>
      <c t="n" r="B3" s="6">
        <v>5000000</v>
      </c>
    </row>
    <row r="4" spans="1:2">
      <c t="s" r="A4" s="4">
        <v>563</v>
      </c>
    </row>
    <row r="5" spans="1:2">
      <c t="s" r="A5" s="4">
        <v>564</v>
      </c>
      <c t="n" r="B5" s="6">
        <v>24596</v>
      </c>
    </row>
    <row r="6" spans="1:2">
      <c t="s" r="A6" s="4">
        <v>562</v>
      </c>
      <c t="n" r="B6" s="6">
        <v>41300</v>
      </c>
    </row>
    <row r="7" spans="1:2">
      <c t="s" r="A7" s="4">
        <v>565</v>
      </c>
      <c t="s" r="B7" s="4">
        <v>54</v>
      </c>
    </row>
    <row r="8" spans="1:2">
      <c t="s" r="A8" s="4">
        <v>566</v>
      </c>
      <c t="s" r="B8" s="4">
        <v>54</v>
      </c>
    </row>
    <row r="9" spans="1:2">
      <c t="s" r="A9" s="4">
        <v>564</v>
      </c>
      <c t="n" r="B9" s="6">
        <v>65896</v>
      </c>
    </row>
    <row r="10" spans="1:2">
      <c t="s" r="A10" s="4">
        <v>567</v>
      </c>
      <c t="n" r="B10" s="6">
        <v>5556</v>
      </c>
    </row>
    <row r="11" spans="1:2">
      <c t="s" r="A11" s="4">
        <v>568</v>
      </c>
      <c t="n" r="B11" s="9">
        <v>0.17</v>
      </c>
    </row>
    <row r="12" spans="1:2">
      <c t="s" r="A12" s="4">
        <v>569</v>
      </c>
      <c t="n" r="B12" s="9">
        <v>0.03</v>
      </c>
    </row>
    <row r="13" spans="1:2">
      <c t="s" r="A13" s="4">
        <v>570</v>
      </c>
      <c t="s" r="B13" s="4">
        <v>54</v>
      </c>
    </row>
    <row r="14" spans="1:2">
      <c t="s" r="A14" s="4">
        <v>571</v>
      </c>
      <c t="s" r="B14" s="4">
        <v>54</v>
      </c>
    </row>
    <row r="15" spans="1:2">
      <c t="s" r="A15" s="4">
        <v>568</v>
      </c>
      <c t="n" r="B15" s="9">
        <v>0.07000000000000001</v>
      </c>
    </row>
    <row r="16" spans="1:2">
      <c t="s" r="A16" s="4">
        <v>572</v>
      </c>
      <c t="n" r="B16" s="9">
        <v>0.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7"/>
    <col customWidth="1" max="2" min="2" width="21"/>
  </cols>
  <sheetData>
    <row r="1" spans="1:2">
      <c t="s" r="A1" s="1">
        <v>573</v>
      </c>
      <c t="s" r="B1" s="2">
        <v>1</v>
      </c>
    </row>
    <row r="2" spans="1:2">
      <c t="s" r="B2" s="2">
        <v>358</v>
      </c>
    </row>
    <row r="3" spans="1:2">
      <c t="s" r="A3" s="4">
        <v>574</v>
      </c>
      <c t="n" r="B3" s="7">
        <v>1400000</v>
      </c>
    </row>
    <row r="4" spans="1:2">
      <c t="s" r="A4" s="4">
        <v>575</v>
      </c>
      <c t="n" r="B4" s="6">
        <v>200000</v>
      </c>
    </row>
    <row r="5" spans="1:2">
      <c t="s" r="A5" s="4">
        <v>576</v>
      </c>
      <c t="n" r="B5" s="6">
        <v>950000</v>
      </c>
    </row>
    <row r="6" spans="1:2">
      <c t="s" r="A6" s="4">
        <v>577</v>
      </c>
      <c t="n" r="B6" s="6">
        <v>220000</v>
      </c>
    </row>
    <row r="7" spans="1:2">
      <c t="s" r="A7" s="4">
        <v>578</v>
      </c>
    </row>
    <row r="8" spans="1:2">
      <c t="s" r="A8" s="4">
        <v>579</v>
      </c>
      <c t="n" r="B8" s="6">
        <v>645777</v>
      </c>
    </row>
    <row r="9" spans="1:2">
      <c t="s" r="A9" s="4">
        <v>580</v>
      </c>
      <c t="n" r="B9" s="6">
        <v>129520</v>
      </c>
    </row>
    <row r="10" spans="1:2">
      <c t="s" r="A10" s="4">
        <v>581</v>
      </c>
      <c t="n" r="B10" s="7">
        <v>142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t="s" r="A1" s="1">
        <v>582</v>
      </c>
      <c t="s" r="B1" s="2">
        <v>1</v>
      </c>
    </row>
    <row r="2" spans="1:3">
      <c t="s" r="B2" s="2">
        <v>2</v>
      </c>
      <c t="s" r="C2" s="2">
        <v>77</v>
      </c>
    </row>
    <row r="3" spans="1:3">
      <c t="s" r="A3" s="3">
        <v>583</v>
      </c>
    </row>
    <row r="4" spans="1:3">
      <c t="s" r="A4" s="4">
        <v>584</v>
      </c>
      <c t="s" r="B4" s="4">
        <v>585</v>
      </c>
    </row>
    <row r="5" spans="1:3">
      <c t="s" r="A5" s="4">
        <v>586</v>
      </c>
      <c t="n" r="B5" s="7">
        <v>44</v>
      </c>
      <c t="n" r="C5" s="7">
        <v>2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6</v>
      </c>
      <c t="s" r="B1" s="2">
        <v>1</v>
      </c>
    </row>
    <row r="2" spans="1:3">
      <c t="s" r="B2" s="2">
        <v>2</v>
      </c>
      <c t="s" r="C2" s="2">
        <v>77</v>
      </c>
    </row>
    <row r="3" spans="1:3">
      <c t="s" r="A3" s="3">
        <v>78</v>
      </c>
    </row>
    <row r="4" spans="1:3">
      <c t="s" r="A4" s="4">
        <v>79</v>
      </c>
      <c t="n" r="B4" s="7">
        <v>1664</v>
      </c>
      <c t="n" r="C4" s="7">
        <v>131</v>
      </c>
    </row>
    <row r="5" spans="1:3">
      <c t="s" r="A5" s="4">
        <v>80</v>
      </c>
      <c t="n" r="B5" s="6">
        <v>1135</v>
      </c>
      <c t="n" r="C5" s="6">
        <v>103</v>
      </c>
    </row>
    <row r="6" spans="1:3">
      <c t="s" r="A6" s="4">
        <v>81</v>
      </c>
      <c t="n" r="B6" s="6">
        <v>529</v>
      </c>
      <c t="n" r="C6" s="6">
        <v>28</v>
      </c>
    </row>
    <row r="7" spans="1:3">
      <c t="s" r="A7" s="3">
        <v>82</v>
      </c>
    </row>
    <row r="8" spans="1:3">
      <c t="s" r="A8" s="4">
        <v>83</v>
      </c>
      <c t="n" r="B8" s="6">
        <v>1826</v>
      </c>
      <c t="n" r="C8" s="6">
        <v>1788</v>
      </c>
    </row>
    <row r="9" spans="1:3">
      <c t="s" r="A9" s="4">
        <v>84</v>
      </c>
      <c t="n" r="B9" s="6">
        <v>95</v>
      </c>
      <c t="n" r="C9" s="6">
        <v>296</v>
      </c>
    </row>
    <row r="10" spans="1:3">
      <c t="s" r="A10" s="4">
        <v>85</v>
      </c>
      <c t="n" r="B10" s="6">
        <v>1921</v>
      </c>
      <c t="n" r="C10" s="6">
        <v>2084</v>
      </c>
    </row>
    <row r="11" spans="1:3">
      <c t="s" r="A11" s="4">
        <v>86</v>
      </c>
      <c t="n" r="B11" s="6">
        <v>-1392</v>
      </c>
      <c t="n" r="C11" s="6">
        <v>-2056</v>
      </c>
    </row>
    <row r="12" spans="1:3">
      <c t="s" r="A12" s="3">
        <v>87</v>
      </c>
    </row>
    <row r="13" spans="1:3">
      <c t="s" r="A13" s="4">
        <v>88</v>
      </c>
      <c t="n" r="B13" s="6">
        <v>-1641</v>
      </c>
      <c t="n" r="C13" s="6">
        <v>-1125</v>
      </c>
    </row>
    <row r="14" spans="1:3">
      <c t="s" r="A14" s="4">
        <v>89</v>
      </c>
      <c t="n" r="B14" s="7">
        <v>-937</v>
      </c>
      <c t="n" r="C14" s="6">
        <v>-696</v>
      </c>
    </row>
    <row r="15" spans="1:3">
      <c t="s" r="A15" s="4">
        <v>90</v>
      </c>
      <c t="s" r="B15" s="4">
        <v>54</v>
      </c>
      <c t="n" r="C15" s="6">
        <v>-104</v>
      </c>
    </row>
    <row r="16" spans="1:3">
      <c t="s" r="A16" s="4">
        <v>91</v>
      </c>
      <c t="n" r="B16" s="7">
        <v>44</v>
      </c>
      <c t="n" r="C16" s="6">
        <v>120</v>
      </c>
    </row>
    <row r="17" spans="1:3">
      <c t="s" r="A17" s="4">
        <v>92</v>
      </c>
      <c t="n" r="B17" s="6">
        <v>-2534</v>
      </c>
      <c t="n" r="C17" s="6">
        <v>-1805</v>
      </c>
    </row>
    <row r="18" spans="1:3">
      <c t="s" r="A18" s="4">
        <v>93</v>
      </c>
      <c t="n" r="B18" s="6">
        <v>-3926</v>
      </c>
      <c t="n" r="C18" s="6">
        <v>-3861</v>
      </c>
    </row>
    <row r="19" spans="1:3">
      <c t="s" r="A19" s="4">
        <v>94</v>
      </c>
      <c t="n" r="B19" s="6">
        <v>-33</v>
      </c>
      <c t="n" r="C19" s="6">
        <v>-23</v>
      </c>
    </row>
    <row r="20" spans="1:3">
      <c t="s" r="A20" s="4">
        <v>95</v>
      </c>
      <c t="n" r="B20" s="7">
        <v>-3959</v>
      </c>
      <c t="n" r="C20" s="7">
        <v>-3884</v>
      </c>
    </row>
    <row r="21" spans="1:3">
      <c t="s" r="A21" s="4">
        <v>96</v>
      </c>
      <c t="n" r="B21" s="9">
        <v>-0.01</v>
      </c>
      <c t="n" r="C21" s="9">
        <v>-0.02</v>
      </c>
    </row>
    <row r="22" spans="1:3">
      <c t="s" r="A22" s="4">
        <v>97</v>
      </c>
      <c t="n" r="B22" s="6">
        <v>469525087</v>
      </c>
      <c t="n" r="C22" s="6">
        <v>19928656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587</v>
      </c>
      <c t="s" r="B1" s="2">
        <v>1</v>
      </c>
    </row>
    <row r="2" spans="1:4">
      <c t="s" r="B2" s="2">
        <v>2</v>
      </c>
      <c t="s" r="C2" s="2">
        <v>588</v>
      </c>
      <c t="s" r="D2" s="2">
        <v>25</v>
      </c>
    </row>
    <row r="3" spans="1:4">
      <c t="s" r="A3" s="3">
        <v>589</v>
      </c>
    </row>
    <row r="4" spans="1:4">
      <c t="s" r="A4" s="4">
        <v>519</v>
      </c>
      <c t="n" r="B4" s="6">
        <v>5000000</v>
      </c>
    </row>
    <row r="5" spans="1:4">
      <c t="s" r="A5" s="4">
        <v>590</v>
      </c>
      <c t="s" r="B5" s="4">
        <v>54</v>
      </c>
      <c t="s" r="D5" s="4">
        <v>54</v>
      </c>
    </row>
    <row r="6" spans="1:4">
      <c t="s" r="A6" s="4">
        <v>591</v>
      </c>
    </row>
    <row r="7" spans="1:4">
      <c t="s" r="A7" s="3">
        <v>589</v>
      </c>
    </row>
    <row r="8" spans="1:4">
      <c t="s" r="A8" s="4">
        <v>590</v>
      </c>
      <c t="n" r="B8" s="7">
        <v>25000</v>
      </c>
      <c t="n" r="C8" s="7">
        <v>25000</v>
      </c>
    </row>
    <row r="9" spans="1:4">
      <c t="s" r="A9" s="4">
        <v>592</v>
      </c>
    </row>
    <row r="10" spans="1:4">
      <c t="s" r="A10" s="3">
        <v>589</v>
      </c>
    </row>
    <row r="11" spans="1:4">
      <c t="s" r="A11" s="4">
        <v>519</v>
      </c>
      <c t="n" r="B11" s="6">
        <v>8500000</v>
      </c>
    </row>
    <row r="12" spans="1:4">
      <c t="s" r="A12" s="4">
        <v>593</v>
      </c>
    </row>
    <row r="13" spans="1:4">
      <c t="s" r="A13" s="3">
        <v>589</v>
      </c>
    </row>
    <row r="14" spans="1:4">
      <c t="s" r="A14" s="4">
        <v>519</v>
      </c>
      <c t="n" r="B14" s="6">
        <v>8250000</v>
      </c>
    </row>
    <row r="15" spans="1:4">
      <c t="s" r="A15" s="4">
        <v>594</v>
      </c>
    </row>
    <row r="16" spans="1:4">
      <c t="s" r="A16" s="3">
        <v>589</v>
      </c>
    </row>
    <row r="17" spans="1:4">
      <c t="s" r="A17" s="4">
        <v>519</v>
      </c>
      <c t="n" r="B17" s="6">
        <v>8250000</v>
      </c>
    </row>
    <row r="18" spans="1:4">
      <c t="s" r="A18" s="4">
        <v>595</v>
      </c>
    </row>
    <row r="19" spans="1:4">
      <c t="s" r="A19" s="3">
        <v>589</v>
      </c>
    </row>
    <row r="20" spans="1:4">
      <c t="s" r="A20" s="4">
        <v>596</v>
      </c>
      <c t="n" r="B20" s="7">
        <v>275000</v>
      </c>
    </row>
    <row r="21" spans="1:4">
      <c t="s" r="A21" s="4">
        <v>597</v>
      </c>
      <c t="n" r="B21" s="7">
        <v>75000</v>
      </c>
    </row>
    <row r="22" spans="1:4">
      <c t="s" r="A22" s="4">
        <v>598</v>
      </c>
      <c t="s" r="B22" s="4">
        <v>294</v>
      </c>
    </row>
    <row r="23" spans="1:4">
      <c t="s" r="A23" s="4">
        <v>519</v>
      </c>
      <c t="n" r="B23" s="6">
        <v>25000000</v>
      </c>
    </row>
    <row r="24" spans="1:4">
      <c t="s" r="A24" s="4">
        <v>599</v>
      </c>
    </row>
    <row r="25" spans="1:4">
      <c t="s" r="A25" s="3">
        <v>589</v>
      </c>
    </row>
    <row r="26" spans="1:4">
      <c t="s" r="A26" s="4">
        <v>600</v>
      </c>
      <c t="n" r="B26" s="7">
        <v>350000</v>
      </c>
    </row>
    <row r="27" spans="1:4">
      <c t="s" r="A27" s="4">
        <v>601</v>
      </c>
    </row>
    <row r="28" spans="1:4">
      <c t="s" r="A28" s="3">
        <v>589</v>
      </c>
    </row>
    <row r="29" spans="1:4">
      <c t="s" r="A29" s="4">
        <v>600</v>
      </c>
      <c t="n" r="B29" s="7">
        <v>250000</v>
      </c>
    </row>
    <row r="30" spans="1:4">
      <c t="s" r="A30" s="4">
        <v>598</v>
      </c>
      <c t="s" r="B30" s="4">
        <v>294</v>
      </c>
    </row>
    <row r="31" spans="1:4">
      <c t="s" r="A31" s="4">
        <v>519</v>
      </c>
      <c t="n" r="B31" s="6">
        <v>15000000</v>
      </c>
    </row>
    <row r="32" spans="1:4">
      <c t="s" r="A32" s="4">
        <v>602</v>
      </c>
    </row>
    <row r="33" spans="1:4">
      <c t="s" r="A33" s="3">
        <v>589</v>
      </c>
    </row>
    <row r="34" spans="1:4">
      <c t="s" r="A34" s="4">
        <v>519</v>
      </c>
      <c t="n" r="B34" s="6">
        <v>5100000</v>
      </c>
    </row>
    <row r="35" spans="1:4">
      <c t="s" r="A35" s="4">
        <v>603</v>
      </c>
    </row>
    <row r="36" spans="1:4">
      <c t="s" r="A36" s="3">
        <v>589</v>
      </c>
    </row>
    <row r="37" spans="1:4">
      <c t="s" r="A37" s="4">
        <v>519</v>
      </c>
      <c t="n" r="B37" s="6">
        <v>4950000</v>
      </c>
    </row>
    <row r="38" spans="1:4">
      <c t="s" r="A38" s="4">
        <v>604</v>
      </c>
    </row>
    <row r="39" spans="1:4">
      <c t="s" r="A39" s="3">
        <v>589</v>
      </c>
    </row>
    <row r="40" spans="1:4">
      <c t="s" r="A40" s="4">
        <v>519</v>
      </c>
      <c t="n" r="B40" s="6">
        <v>495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605</v>
      </c>
      <c t="s" r="B1" s="2">
        <v>1</v>
      </c>
    </row>
    <row r="2" spans="1:4">
      <c t="s" r="B2" s="2">
        <v>2</v>
      </c>
      <c t="s" r="C2" s="2">
        <v>77</v>
      </c>
      <c t="s" r="D2" s="2">
        <v>25</v>
      </c>
    </row>
    <row r="3" spans="1:4">
      <c t="s" r="A3" s="4">
        <v>376</v>
      </c>
      <c t="n" r="B3" s="7">
        <v>1664000</v>
      </c>
      <c t="n" r="C3" s="7">
        <v>131000</v>
      </c>
    </row>
    <row r="4" spans="1:4">
      <c t="s" r="A4" s="4">
        <v>86</v>
      </c>
      <c t="n" r="B4" s="6">
        <v>-1392000</v>
      </c>
      <c t="n" r="C4" s="6">
        <v>-2056000</v>
      </c>
    </row>
    <row r="5" spans="1:4">
      <c t="s" r="A5" s="4">
        <v>120</v>
      </c>
      <c t="n" r="B5" s="6">
        <v>100083000</v>
      </c>
      <c t="n" r="C5" s="6">
        <v>61150000</v>
      </c>
    </row>
    <row r="6" spans="1:4">
      <c t="s" r="A6" s="4">
        <v>606</v>
      </c>
      <c t="n" r="B6" s="6">
        <v>-2534000</v>
      </c>
      <c t="n" r="C6" s="7">
        <v>-1805000</v>
      </c>
    </row>
    <row r="7" spans="1:4">
      <c t="s" r="A7" s="4">
        <v>34</v>
      </c>
      <c t="n" r="B7" s="6">
        <v>817000</v>
      </c>
      <c t="n" r="D7" s="7">
        <v>817000</v>
      </c>
    </row>
    <row r="8" spans="1:4">
      <c t="s" r="A8" s="4">
        <v>607</v>
      </c>
      <c t="n" r="B8" s="6">
        <v>3619000</v>
      </c>
      <c t="n" r="D8" s="7">
        <v>4695000</v>
      </c>
    </row>
    <row r="9" spans="1:4">
      <c t="s" r="A9" s="4">
        <v>608</v>
      </c>
      <c t="n" r="B9" s="7">
        <v>153000</v>
      </c>
    </row>
    <row r="10" spans="1:4">
      <c t="s" r="A10" s="4">
        <v>609</v>
      </c>
    </row>
    <row r="11" spans="1:4">
      <c t="s" r="A11" s="4">
        <v>376</v>
      </c>
      <c t="s" r="B11" s="4">
        <v>54</v>
      </c>
    </row>
    <row r="12" spans="1:4">
      <c t="s" r="A12" s="4">
        <v>86</v>
      </c>
      <c t="n" r="B12" s="7">
        <v>-264000</v>
      </c>
    </row>
    <row r="13" spans="1:4">
      <c t="s" r="A13" s="4">
        <v>120</v>
      </c>
      <c t="n" r="B13" s="6">
        <v>-64000</v>
      </c>
    </row>
    <row r="14" spans="1:4">
      <c t="s" r="A14" s="4">
        <v>606</v>
      </c>
      <c t="n" r="B14" s="6">
        <v>7000</v>
      </c>
    </row>
    <row r="15" spans="1:4">
      <c t="s" r="A15" s="4">
        <v>610</v>
      </c>
      <c t="n" r="B15" s="6">
        <v>-257000</v>
      </c>
    </row>
    <row r="16" spans="1:4">
      <c t="s" r="A16" s="4">
        <v>34</v>
      </c>
      <c t="n" r="B16" s="6">
        <v>510000</v>
      </c>
    </row>
    <row r="17" spans="1:4">
      <c t="s" r="A17" s="4">
        <v>607</v>
      </c>
      <c t="n" r="B17" s="7">
        <v>616000</v>
      </c>
    </row>
    <row r="18" spans="1:4">
      <c t="s" r="A18" s="4">
        <v>608</v>
      </c>
      <c t="s" r="B18" s="4">
        <v>54</v>
      </c>
    </row>
    <row r="19" spans="1:4">
      <c t="s" r="A19" s="4">
        <v>611</v>
      </c>
    </row>
    <row r="20" spans="1:4">
      <c t="s" r="A20" s="4">
        <v>376</v>
      </c>
      <c t="n" r="B20" s="7">
        <v>120000</v>
      </c>
    </row>
    <row r="21" spans="1:4">
      <c t="s" r="A21" s="4">
        <v>86</v>
      </c>
      <c t="n" r="B21" s="6">
        <v>-125000</v>
      </c>
    </row>
    <row r="22" spans="1:4">
      <c t="s" r="A22" s="4">
        <v>120</v>
      </c>
      <c t="n" r="B22" s="7">
        <v>-27000</v>
      </c>
    </row>
    <row r="23" spans="1:4">
      <c t="s" r="A23" s="4">
        <v>606</v>
      </c>
      <c t="s" r="B23" s="4">
        <v>54</v>
      </c>
    </row>
    <row r="24" spans="1:4">
      <c t="s" r="A24" s="4">
        <v>610</v>
      </c>
      <c t="n" r="B24" s="7">
        <v>-125000</v>
      </c>
    </row>
    <row r="25" spans="1:4">
      <c t="s" r="A25" s="4">
        <v>34</v>
      </c>
      <c t="n" r="B25" s="6">
        <v>108000</v>
      </c>
    </row>
    <row r="26" spans="1:4">
      <c t="s" r="A26" s="4">
        <v>607</v>
      </c>
      <c t="n" r="B26" s="7">
        <v>675000</v>
      </c>
    </row>
    <row r="27" spans="1:4">
      <c t="s" r="A27" s="4">
        <v>608</v>
      </c>
      <c t="s" r="B27" s="4">
        <v>54</v>
      </c>
    </row>
    <row r="28" spans="1:4">
      <c t="s" r="A28" s="4">
        <v>612</v>
      </c>
    </row>
    <row r="29" spans="1:4">
      <c t="s" r="A29" s="4">
        <v>376</v>
      </c>
      <c t="n" r="B29" s="7">
        <v>1544000</v>
      </c>
    </row>
    <row r="30" spans="1:4">
      <c t="s" r="A30" s="4">
        <v>86</v>
      </c>
      <c t="n" r="B30" s="6">
        <v>-17000</v>
      </c>
    </row>
    <row r="31" spans="1:4">
      <c t="s" r="A31" s="4">
        <v>120</v>
      </c>
      <c t="n" r="B31" s="7">
        <v>-19000</v>
      </c>
    </row>
    <row r="32" spans="1:4">
      <c t="s" r="A32" s="4">
        <v>606</v>
      </c>
      <c t="s" r="B32" s="4">
        <v>54</v>
      </c>
    </row>
    <row r="33" spans="1:4">
      <c t="s" r="A33" s="4">
        <v>610</v>
      </c>
      <c t="n" r="B33" s="7">
        <v>-17000</v>
      </c>
    </row>
    <row r="34" spans="1:4">
      <c t="s" r="A34" s="4">
        <v>34</v>
      </c>
      <c t="n" r="B34" s="6">
        <v>199000</v>
      </c>
    </row>
    <row r="35" spans="1:4">
      <c t="s" r="A35" s="4">
        <v>607</v>
      </c>
      <c t="n" r="B35" s="7">
        <v>2088000</v>
      </c>
    </row>
    <row r="36" spans="1:4">
      <c t="s" r="A36" s="4">
        <v>608</v>
      </c>
      <c t="s" r="B36" s="4">
        <v>54</v>
      </c>
    </row>
    <row r="37" spans="1:4">
      <c t="s" r="A37" s="4">
        <v>613</v>
      </c>
    </row>
    <row r="38" spans="1:4">
      <c t="s" r="A38" s="4">
        <v>376</v>
      </c>
      <c t="s" r="B38" s="4">
        <v>54</v>
      </c>
    </row>
    <row r="39" spans="1:4">
      <c t="s" r="A39" s="4">
        <v>86</v>
      </c>
      <c t="n" r="B39" s="7">
        <v>-986000</v>
      </c>
    </row>
    <row r="40" spans="1:4">
      <c t="s" r="A40" s="4">
        <v>120</v>
      </c>
      <c t="s" r="B40" s="4">
        <v>54</v>
      </c>
    </row>
    <row r="41" spans="1:4">
      <c t="s" r="A41" s="4">
        <v>606</v>
      </c>
      <c t="n" r="B41" s="7">
        <v>-2541000</v>
      </c>
    </row>
    <row r="42" spans="1:4">
      <c t="s" r="A42" s="4">
        <v>610</v>
      </c>
      <c t="n" r="B42" s="7">
        <v>-3527000</v>
      </c>
    </row>
    <row r="43" spans="1:4">
      <c t="s" r="A43" s="4">
        <v>34</v>
      </c>
      <c t="s" r="B43" s="4">
        <v>54</v>
      </c>
    </row>
    <row r="44" spans="1:4">
      <c t="s" r="A44" s="4">
        <v>607</v>
      </c>
      <c t="n" r="B44" s="7">
        <v>240000</v>
      </c>
    </row>
    <row r="45" spans="1:4">
      <c t="s" r="A45" s="4">
        <v>608</v>
      </c>
      <c t="s" r="B45" s="4">
        <v>5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L1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6"/>
    <col customWidth="1" max="6" min="6" width="15"/>
    <col customWidth="1" max="7" min="7" width="14"/>
    <col customWidth="1" max="8" min="8" width="14"/>
    <col customWidth="1" max="9" min="9" width="14"/>
    <col customWidth="1" max="10" min="10" width="14"/>
    <col customWidth="1" max="11" min="11" width="14"/>
    <col customWidth="1" max="12" min="12" width="14"/>
  </cols>
  <sheetData>
    <row r="1" spans="1:12">
      <c t="s" r="A1" s="1">
        <v>614</v>
      </c>
      <c t="s" r="B1" s="2">
        <v>615</v>
      </c>
      <c t="s" r="C1" s="2">
        <v>616</v>
      </c>
      <c t="s" r="D1" s="2">
        <v>617</v>
      </c>
      <c t="s" r="E1" s="2">
        <v>618</v>
      </c>
      <c t="s" r="F1" s="2">
        <v>619</v>
      </c>
      <c t="s" r="G1" s="2">
        <v>588</v>
      </c>
      <c t="s" r="H1" s="2">
        <v>2</v>
      </c>
      <c t="s" r="I1" s="2">
        <v>77</v>
      </c>
      <c t="s" r="J1" s="2">
        <v>25</v>
      </c>
      <c t="s" r="K1" s="2">
        <v>620</v>
      </c>
      <c t="s" r="L1" s="2">
        <v>380</v>
      </c>
    </row>
    <row r="2" spans="1:12">
      <c t="s" r="A2" s="4">
        <v>621</v>
      </c>
      <c t="n" r="H2" s="7">
        <v>3241000</v>
      </c>
      <c t="n" r="J2" s="7">
        <v>2128000</v>
      </c>
    </row>
    <row r="3" spans="1:12">
      <c t="s" r="A3" s="4">
        <v>395</v>
      </c>
      <c t="n" r="H3" s="7">
        <v>5900000</v>
      </c>
      <c t="n" r="J3" s="7">
        <v>800000</v>
      </c>
    </row>
    <row r="4" spans="1:12">
      <c t="s" r="A4" s="4">
        <v>519</v>
      </c>
      <c t="n" r="H4" s="6">
        <v>5000000</v>
      </c>
    </row>
    <row r="5" spans="1:12">
      <c t="s" r="A5" s="4">
        <v>590</v>
      </c>
      <c t="s" r="H5" s="4">
        <v>54</v>
      </c>
      <c t="s" r="J5" s="4">
        <v>54</v>
      </c>
    </row>
    <row r="6" spans="1:12">
      <c t="s" r="A6" s="4">
        <v>396</v>
      </c>
      <c t="n" r="H6" s="7">
        <v>580000</v>
      </c>
      <c t="n" r="I6" s="7">
        <v>907000</v>
      </c>
    </row>
    <row r="7" spans="1:12">
      <c t="s" r="A7" s="4">
        <v>520</v>
      </c>
      <c t="n" r="H7" s="6">
        <v>820220000</v>
      </c>
    </row>
    <row r="8" spans="1:12">
      <c t="s" r="A8" s="4">
        <v>591</v>
      </c>
    </row>
    <row r="9" spans="1:12">
      <c t="s" r="A9" s="4">
        <v>590</v>
      </c>
      <c t="n" r="G9" s="7">
        <v>25000</v>
      </c>
      <c t="n" r="H9" s="7">
        <v>25000</v>
      </c>
    </row>
    <row r="10" spans="1:12">
      <c t="s" r="A10" s="4">
        <v>592</v>
      </c>
    </row>
    <row r="11" spans="1:12">
      <c t="s" r="A11" s="4">
        <v>519</v>
      </c>
      <c t="n" r="H11" s="6">
        <v>8500000</v>
      </c>
    </row>
    <row r="12" spans="1:12">
      <c t="s" r="A12" s="4">
        <v>593</v>
      </c>
    </row>
    <row r="13" spans="1:12">
      <c t="s" r="A13" s="4">
        <v>519</v>
      </c>
      <c t="n" r="H13" s="6">
        <v>8250000</v>
      </c>
    </row>
    <row r="14" spans="1:12">
      <c t="s" r="A14" s="4">
        <v>594</v>
      </c>
    </row>
    <row r="15" spans="1:12">
      <c t="s" r="A15" s="4">
        <v>519</v>
      </c>
      <c t="n" r="H15" s="6">
        <v>8250000</v>
      </c>
    </row>
    <row r="16" spans="1:12">
      <c t="s" r="A16" s="4">
        <v>595</v>
      </c>
    </row>
    <row r="17" spans="1:12">
      <c t="s" r="A17" s="4">
        <v>596</v>
      </c>
      <c t="n" r="H17" s="7">
        <v>275000</v>
      </c>
    </row>
    <row r="18" spans="1:12">
      <c t="s" r="A18" s="4">
        <v>597</v>
      </c>
      <c t="n" r="H18" s="7">
        <v>75000</v>
      </c>
    </row>
    <row r="19" spans="1:12">
      <c t="s" r="A19" s="4">
        <v>598</v>
      </c>
      <c t="s" r="H19" s="4">
        <v>294</v>
      </c>
    </row>
    <row r="20" spans="1:12">
      <c t="s" r="A20" s="4">
        <v>519</v>
      </c>
      <c t="n" r="H20" s="6">
        <v>25000000</v>
      </c>
    </row>
    <row r="21" spans="1:12">
      <c t="s" r="A21" s="4">
        <v>599</v>
      </c>
    </row>
    <row r="22" spans="1:12">
      <c t="s" r="A22" s="4">
        <v>600</v>
      </c>
      <c t="n" r="H22" s="7">
        <v>350000</v>
      </c>
    </row>
    <row r="23" spans="1:12">
      <c t="s" r="A23" s="4">
        <v>601</v>
      </c>
    </row>
    <row r="24" spans="1:12">
      <c t="s" r="A24" s="4">
        <v>600</v>
      </c>
      <c t="n" r="H24" s="7">
        <v>250000</v>
      </c>
    </row>
    <row r="25" spans="1:12">
      <c t="s" r="A25" s="4">
        <v>598</v>
      </c>
      <c t="s" r="H25" s="4">
        <v>294</v>
      </c>
    </row>
    <row r="26" spans="1:12">
      <c t="s" r="A26" s="4">
        <v>519</v>
      </c>
      <c t="n" r="H26" s="6">
        <v>15000000</v>
      </c>
    </row>
    <row r="27" spans="1:12">
      <c t="s" r="A27" s="4">
        <v>602</v>
      </c>
    </row>
    <row r="28" spans="1:12">
      <c t="s" r="A28" s="4">
        <v>519</v>
      </c>
      <c t="n" r="H28" s="6">
        <v>5100000</v>
      </c>
    </row>
    <row r="29" spans="1:12">
      <c t="s" r="A29" s="4">
        <v>603</v>
      </c>
    </row>
    <row r="30" spans="1:12">
      <c t="s" r="A30" s="4">
        <v>519</v>
      </c>
      <c t="n" r="H30" s="6">
        <v>4950000</v>
      </c>
    </row>
    <row r="31" spans="1:12">
      <c t="s" r="A31" s="4">
        <v>604</v>
      </c>
    </row>
    <row r="32" spans="1:12">
      <c t="s" r="A32" s="4">
        <v>519</v>
      </c>
      <c t="n" r="H32" s="6">
        <v>4950000</v>
      </c>
    </row>
    <row r="33" spans="1:12">
      <c t="s" r="A33" s="4">
        <v>464</v>
      </c>
    </row>
    <row r="34" spans="1:12">
      <c t="s" r="A34" s="4">
        <v>408</v>
      </c>
      <c t="s" r="L34" s="4">
        <v>417</v>
      </c>
    </row>
    <row r="35" spans="1:12">
      <c t="s" r="A35" s="4">
        <v>401</v>
      </c>
      <c t="s" r="L35" s="4">
        <v>452</v>
      </c>
    </row>
    <row r="36" spans="1:12">
      <c t="s" r="A36" s="4">
        <v>622</v>
      </c>
    </row>
    <row r="37" spans="1:12">
      <c t="s" r="A37" s="4">
        <v>623</v>
      </c>
      <c t="n" r="H37" s="6">
        <v>65898333</v>
      </c>
    </row>
    <row r="38" spans="1:12">
      <c t="s" r="A38" s="4">
        <v>396</v>
      </c>
      <c t="n" r="H38" s="7">
        <v>401000</v>
      </c>
    </row>
    <row r="39" spans="1:12">
      <c t="s" r="A39" s="4">
        <v>553</v>
      </c>
      <c t="n" r="H39" s="6">
        <v>435000</v>
      </c>
    </row>
    <row r="40" spans="1:12">
      <c t="s" r="A40" s="4">
        <v>520</v>
      </c>
      <c t="n" r="H40" s="7">
        <v>4800</v>
      </c>
    </row>
    <row r="41" spans="1:12">
      <c t="s" r="A41" s="4">
        <v>624</v>
      </c>
    </row>
    <row r="42" spans="1:12">
      <c t="s" r="A42" s="4">
        <v>625</v>
      </c>
      <c t="n" r="C42" s="7">
        <v>350000</v>
      </c>
    </row>
    <row r="43" spans="1:12">
      <c t="s" r="A43" s="4">
        <v>626</v>
      </c>
      <c t="s" r="C43" s="4">
        <v>627</v>
      </c>
    </row>
    <row r="44" spans="1:12">
      <c t="s" r="A44" s="4">
        <v>628</v>
      </c>
      <c t="s" r="C44" s="4">
        <v>629</v>
      </c>
    </row>
    <row r="45" spans="1:12">
      <c t="s" r="A45" s="4">
        <v>630</v>
      </c>
    </row>
    <row r="46" spans="1:12">
      <c t="s" r="A46" s="4">
        <v>519</v>
      </c>
      <c t="n" r="G46" s="6">
        <v>8500000</v>
      </c>
    </row>
    <row r="47" spans="1:12">
      <c t="s" r="A47" s="4">
        <v>631</v>
      </c>
    </row>
    <row r="48" spans="1:12">
      <c t="s" r="A48" s="4">
        <v>519</v>
      </c>
      <c t="n" r="G48" s="6">
        <v>8250000</v>
      </c>
    </row>
    <row r="49" spans="1:12">
      <c t="s" r="A49" s="4">
        <v>632</v>
      </c>
    </row>
    <row r="50" spans="1:12">
      <c t="s" r="A50" s="4">
        <v>519</v>
      </c>
      <c t="n" r="G50" s="6">
        <v>8250000</v>
      </c>
    </row>
    <row r="51" spans="1:12">
      <c t="s" r="A51" s="4">
        <v>633</v>
      </c>
    </row>
    <row r="52" spans="1:12">
      <c t="s" r="A52" s="4">
        <v>600</v>
      </c>
      <c t="n" r="G52" s="7">
        <v>350000</v>
      </c>
    </row>
    <row r="53" spans="1:12">
      <c t="s" r="A53" s="4">
        <v>634</v>
      </c>
    </row>
    <row r="54" spans="1:12">
      <c t="s" r="A54" s="4">
        <v>596</v>
      </c>
      <c t="n" r="G54" s="6">
        <v>275000</v>
      </c>
    </row>
    <row r="55" spans="1:12">
      <c t="s" r="A55" s="4">
        <v>597</v>
      </c>
      <c t="n" r="G55" s="7">
        <v>75000</v>
      </c>
    </row>
    <row r="56" spans="1:12">
      <c t="s" r="A56" s="4">
        <v>598</v>
      </c>
      <c t="s" r="G56" s="4">
        <v>294</v>
      </c>
    </row>
    <row r="57" spans="1:12">
      <c t="s" r="A57" s="4">
        <v>519</v>
      </c>
      <c t="n" r="G57" s="6">
        <v>25000000</v>
      </c>
    </row>
    <row r="58" spans="1:12">
      <c t="s" r="A58" s="4">
        <v>635</v>
      </c>
    </row>
    <row r="59" spans="1:12">
      <c t="s" r="A59" s="4">
        <v>600</v>
      </c>
      <c t="n" r="G59" s="7">
        <v>250000</v>
      </c>
    </row>
    <row r="60" spans="1:12">
      <c t="s" r="A60" s="4">
        <v>598</v>
      </c>
      <c t="s" r="G60" s="4">
        <v>294</v>
      </c>
    </row>
    <row r="61" spans="1:12">
      <c t="s" r="A61" s="4">
        <v>519</v>
      </c>
      <c t="n" r="G61" s="6">
        <v>15000000</v>
      </c>
    </row>
    <row r="62" spans="1:12">
      <c t="s" r="A62" s="4">
        <v>636</v>
      </c>
    </row>
    <row r="63" spans="1:12">
      <c t="s" r="A63" s="4">
        <v>519</v>
      </c>
      <c t="n" r="G63" s="6">
        <v>5100000</v>
      </c>
    </row>
    <row r="64" spans="1:12">
      <c t="s" r="A64" s="4">
        <v>637</v>
      </c>
    </row>
    <row r="65" spans="1:12">
      <c t="s" r="A65" s="4">
        <v>519</v>
      </c>
      <c t="n" r="G65" s="6">
        <v>4950000</v>
      </c>
    </row>
    <row r="66" spans="1:12">
      <c t="s" r="A66" s="4">
        <v>638</v>
      </c>
    </row>
    <row r="67" spans="1:12">
      <c t="s" r="A67" s="4">
        <v>519</v>
      </c>
      <c t="n" r="G67" s="6">
        <v>4950000</v>
      </c>
    </row>
    <row r="68" spans="1:12">
      <c t="s" r="A68" s="4">
        <v>639</v>
      </c>
    </row>
    <row r="69" spans="1:12">
      <c t="s" r="A69" s="4">
        <v>621</v>
      </c>
      <c t="n" r="F69" s="7">
        <v>58000</v>
      </c>
    </row>
    <row r="70" spans="1:12">
      <c t="s" r="A70" s="4">
        <v>395</v>
      </c>
      <c t="n" r="F70" s="7">
        <v>50000</v>
      </c>
    </row>
    <row r="71" spans="1:12">
      <c t="s" r="A71" s="4">
        <v>413</v>
      </c>
      <c t="s" r="F71" s="4">
        <v>640</v>
      </c>
    </row>
    <row r="72" spans="1:12">
      <c t="s" r="A72" s="4">
        <v>408</v>
      </c>
      <c t="s" r="F72" s="4">
        <v>335</v>
      </c>
    </row>
    <row r="73" spans="1:12">
      <c t="s" r="A73" s="4">
        <v>401</v>
      </c>
      <c t="s" r="F73" s="4">
        <v>641</v>
      </c>
    </row>
    <row r="74" spans="1:12">
      <c t="s" r="A74" s="4">
        <v>418</v>
      </c>
      <c t="n" r="F74" s="8">
        <v>0.005</v>
      </c>
    </row>
    <row r="75" spans="1:12">
      <c t="s" r="A75" s="4">
        <v>642</v>
      </c>
    </row>
    <row r="76" spans="1:12">
      <c t="s" r="A76" s="4">
        <v>621</v>
      </c>
      <c t="n" r="B76" s="7">
        <v>126000</v>
      </c>
      <c t="n" r="D76" s="7">
        <v>437500</v>
      </c>
      <c t="n" r="E76" s="7">
        <v>126000</v>
      </c>
    </row>
    <row r="77" spans="1:12">
      <c t="s" r="A77" s="4">
        <v>643</v>
      </c>
    </row>
    <row r="78" spans="1:12">
      <c t="s" r="A78" s="4">
        <v>621</v>
      </c>
      <c t="n" r="B78" s="6">
        <v>63000</v>
      </c>
      <c t="n" r="D78" s="6">
        <v>218750</v>
      </c>
      <c t="n" r="E78" s="6">
        <v>63000</v>
      </c>
    </row>
    <row r="79" spans="1:12">
      <c t="s" r="A79" s="4">
        <v>395</v>
      </c>
      <c t="n" r="B79" s="7">
        <v>57000</v>
      </c>
      <c t="n" r="D79" s="7">
        <v>190000</v>
      </c>
      <c t="n" r="E79" s="7">
        <v>57000</v>
      </c>
    </row>
    <row r="80" spans="1:12">
      <c t="s" r="A80" s="4">
        <v>413</v>
      </c>
      <c t="s" r="B80" s="4">
        <v>644</v>
      </c>
      <c t="s" r="D80" s="4">
        <v>645</v>
      </c>
      <c t="s" r="E80" s="4">
        <v>646</v>
      </c>
    </row>
    <row r="81" spans="1:12">
      <c t="s" r="A81" s="4">
        <v>408</v>
      </c>
      <c t="s" r="B81" s="4">
        <v>454</v>
      </c>
      <c t="s" r="E81" s="4">
        <v>454</v>
      </c>
    </row>
    <row r="82" spans="1:12">
      <c t="s" r="A82" s="4">
        <v>401</v>
      </c>
      <c t="s" r="B82" s="4">
        <v>452</v>
      </c>
      <c t="s" r="E82" s="4">
        <v>451</v>
      </c>
    </row>
    <row r="83" spans="1:12">
      <c t="s" r="A83" s="4">
        <v>352</v>
      </c>
      <c t="n" r="B83" s="7">
        <v>3000</v>
      </c>
      <c t="n" r="D83" s="7">
        <v>8750</v>
      </c>
      <c t="n" r="E83" s="7">
        <v>3000</v>
      </c>
    </row>
    <row r="84" spans="1:12">
      <c t="s" r="A84" s="4">
        <v>444</v>
      </c>
      <c t="n" r="B84" s="6">
        <v>3000</v>
      </c>
      <c t="n" r="D84" s="6">
        <v>20000</v>
      </c>
      <c t="n" r="E84" s="6">
        <v>3000</v>
      </c>
    </row>
    <row r="85" spans="1:12">
      <c t="s" r="A85" s="4">
        <v>647</v>
      </c>
    </row>
    <row r="86" spans="1:12">
      <c t="s" r="A86" s="4">
        <v>621</v>
      </c>
      <c t="n" r="B86" s="7">
        <v>63000</v>
      </c>
      <c t="n" r="D86" s="7">
        <v>218750</v>
      </c>
      <c t="n" r="E86" s="7">
        <v>63000</v>
      </c>
    </row>
    <row r="87" spans="1:12">
      <c t="s" r="A87" s="4">
        <v>413</v>
      </c>
      <c t="s" r="B87" s="4">
        <v>648</v>
      </c>
      <c t="s" r="D87" s="4">
        <v>649</v>
      </c>
      <c t="s" r="E87" s="4">
        <v>650</v>
      </c>
    </row>
    <row r="88" spans="1:12">
      <c t="s" r="A88" s="4">
        <v>408</v>
      </c>
      <c t="s" r="D88" s="4">
        <v>651</v>
      </c>
    </row>
    <row r="89" spans="1:12">
      <c t="s" r="A89" s="4">
        <v>401</v>
      </c>
      <c t="s" r="D89" s="4">
        <v>452</v>
      </c>
    </row>
    <row r="90" spans="1:12">
      <c t="s" r="A90" s="4">
        <v>418</v>
      </c>
      <c t="n" r="D90" s="8">
        <v>0.028</v>
      </c>
    </row>
    <row r="91" spans="1:12">
      <c t="s" r="A91" s="4">
        <v>403</v>
      </c>
      <c t="n" r="B91" s="7">
        <v>60000</v>
      </c>
      <c t="n" r="D91" s="7">
        <v>210000</v>
      </c>
      <c t="n" r="E91" s="7">
        <v>60000</v>
      </c>
    </row>
    <row r="92" spans="1:12">
      <c t="s" r="A92" s="4">
        <v>652</v>
      </c>
    </row>
    <row r="93" spans="1:12">
      <c t="s" r="A93" s="4">
        <v>621</v>
      </c>
      <c t="n" r="E93" s="6">
        <v>143000</v>
      </c>
      <c t="n" r="K93" s="7">
        <v>270400</v>
      </c>
    </row>
    <row r="94" spans="1:12">
      <c t="s" r="A94" s="4">
        <v>408</v>
      </c>
      <c t="s" r="K94" s="4">
        <v>417</v>
      </c>
    </row>
    <row r="95" spans="1:12">
      <c t="s" r="A95" s="4">
        <v>401</v>
      </c>
      <c t="s" r="K95" s="4">
        <v>452</v>
      </c>
    </row>
    <row r="96" spans="1:12">
      <c t="s" r="A96" s="4">
        <v>418</v>
      </c>
      <c t="n" r="K96" s="8">
        <v>0.028</v>
      </c>
    </row>
    <row r="97" spans="1:12">
      <c t="s" r="A97" s="4">
        <v>653</v>
      </c>
    </row>
    <row r="98" spans="1:12">
      <c t="s" r="A98" s="4">
        <v>621</v>
      </c>
      <c t="n" r="E98" s="7">
        <v>71500</v>
      </c>
      <c t="n" r="K98" s="7">
        <v>135200</v>
      </c>
    </row>
    <row r="99" spans="1:12">
      <c t="s" r="A99" s="4">
        <v>413</v>
      </c>
      <c t="s" r="E99" s="4">
        <v>654</v>
      </c>
    </row>
    <row r="100" spans="1:12">
      <c t="s" r="A100" s="4">
        <v>415</v>
      </c>
      <c t="n" r="K100" s="6">
        <v>5200</v>
      </c>
    </row>
    <row r="101" spans="1:12">
      <c t="s" r="A101" s="4">
        <v>409</v>
      </c>
      <c t="n" r="K101" s="7">
        <v>5000</v>
      </c>
    </row>
    <row r="102" spans="1:12">
      <c t="s" r="A102" s="4">
        <v>408</v>
      </c>
      <c t="s" r="K102" s="4">
        <v>417</v>
      </c>
    </row>
    <row r="103" spans="1:12">
      <c t="s" r="A103" s="4">
        <v>401</v>
      </c>
      <c t="s" r="K103" s="4">
        <v>452</v>
      </c>
    </row>
    <row r="104" spans="1:12">
      <c t="s" r="A104" s="4">
        <v>418</v>
      </c>
      <c t="n" r="K104" s="8">
        <v>0.028</v>
      </c>
    </row>
    <row r="105" spans="1:12">
      <c t="s" r="A105" s="4">
        <v>352</v>
      </c>
      <c t="n" r="E105" s="7">
        <v>6500</v>
      </c>
    </row>
    <row r="106" spans="1:12">
      <c t="s" r="A106" s="4">
        <v>444</v>
      </c>
      <c t="n" r="E106" s="6">
        <v>10000</v>
      </c>
    </row>
    <row r="107" spans="1:12">
      <c t="s" r="A107" s="4">
        <v>655</v>
      </c>
    </row>
    <row r="108" spans="1:12">
      <c t="s" r="A108" s="4">
        <v>621</v>
      </c>
      <c t="n" r="E108" s="6">
        <v>71500</v>
      </c>
    </row>
    <row r="109" spans="1:12">
      <c t="s" r="A109" s="4">
        <v>395</v>
      </c>
      <c t="n" r="E109" s="7">
        <v>55000</v>
      </c>
    </row>
    <row r="110" spans="1:12">
      <c t="s" r="A110" s="4">
        <v>413</v>
      </c>
      <c t="s" r="E110" s="4">
        <v>656</v>
      </c>
    </row>
    <row r="111" spans="1:12">
      <c t="s" r="A111" s="4">
        <v>408</v>
      </c>
      <c t="s" r="E111" s="4">
        <v>454</v>
      </c>
    </row>
    <row r="112" spans="1:12">
      <c t="s" r="A112" s="4">
        <v>401</v>
      </c>
      <c t="s" r="E112" s="4">
        <v>278</v>
      </c>
    </row>
    <row r="113" spans="1:12">
      <c t="s" r="A113" s="4">
        <v>403</v>
      </c>
      <c t="n" r="E113" s="7">
        <v>65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36"/>
    <col customWidth="1" max="5" min="5" width="29"/>
    <col customWidth="1" max="6" min="6" width="10"/>
  </cols>
  <sheetData>
    <row r="1" spans="1:6">
      <c t="s" r="A1" s="1">
        <v>98</v>
      </c>
      <c t="s" r="B1" s="2">
        <v>99</v>
      </c>
      <c t="s" r="C1" s="2">
        <v>100</v>
      </c>
      <c t="s" r="D1" s="2">
        <v>101</v>
      </c>
      <c t="s" r="E1" s="2">
        <v>102</v>
      </c>
      <c t="s" r="F1" s="2">
        <v>103</v>
      </c>
    </row>
    <row r="2" spans="1:6">
      <c t="s" r="A2" s="4">
        <v>104</v>
      </c>
      <c t="s" r="B2" s="4">
        <v>54</v>
      </c>
      <c t="n" r="C2" s="7">
        <v>4408</v>
      </c>
      <c t="n" r="D2" s="7">
        <v>127911</v>
      </c>
      <c t="n" r="E2" s="7">
        <v>-144161</v>
      </c>
      <c t="n" r="F2" s="7">
        <v>-11842</v>
      </c>
    </row>
    <row r="3" spans="1:6">
      <c t="s" r="A3" s="4">
        <v>105</v>
      </c>
      <c t="n" r="B3" s="6">
        <v>125</v>
      </c>
      <c t="n" r="C3" s="6">
        <v>440791258</v>
      </c>
    </row>
    <row r="4" spans="1:6">
      <c t="s" r="A4" s="4">
        <v>93</v>
      </c>
      <c t="s" r="B4" s="4">
        <v>54</v>
      </c>
      <c t="s" r="C4" s="4">
        <v>54</v>
      </c>
      <c t="s" r="D4" s="4">
        <v>54</v>
      </c>
      <c t="n" r="E4" s="7">
        <v>-3926</v>
      </c>
      <c t="n" r="F4" s="6">
        <v>-3926</v>
      </c>
    </row>
    <row r="5" spans="1:6">
      <c t="s" r="A5" s="4">
        <v>106</v>
      </c>
      <c t="s" r="B5" s="4">
        <v>54</v>
      </c>
      <c t="n" r="C5" s="7">
        <v>30</v>
      </c>
      <c t="n" r="D5" s="7">
        <v>16</v>
      </c>
      <c t="s" r="E5" s="4">
        <v>54</v>
      </c>
      <c t="n" r="F5" s="7">
        <v>46</v>
      </c>
    </row>
    <row r="6" spans="1:6">
      <c t="s" r="A6" s="4">
        <v>107</v>
      </c>
      <c t="s" r="B6" s="4">
        <v>54</v>
      </c>
      <c t="n" r="C6" s="6">
        <v>3000000</v>
      </c>
    </row>
    <row r="7" spans="1:6">
      <c t="s" r="A7" s="4">
        <v>108</v>
      </c>
      <c t="s" r="B7" s="4">
        <v>54</v>
      </c>
      <c t="n" r="C7" s="7">
        <v>-1</v>
      </c>
      <c t="n" r="D7" s="6">
        <v>1</v>
      </c>
      <c t="s" r="E7" s="4">
        <v>54</v>
      </c>
      <c t="s" r="F7" s="4">
        <v>54</v>
      </c>
    </row>
    <row r="8" spans="1:6">
      <c t="s" r="A8" s="4">
        <v>109</v>
      </c>
      <c t="s" r="B8" s="4">
        <v>54</v>
      </c>
      <c t="n" r="C8" s="6">
        <v>-65800</v>
      </c>
    </row>
    <row r="9" spans="1:6">
      <c t="s" r="A9" s="4">
        <v>110</v>
      </c>
      <c t="s" r="B9" s="4">
        <v>54</v>
      </c>
      <c t="s" r="C9" s="4">
        <v>54</v>
      </c>
      <c t="n" r="D9" s="6">
        <v>303</v>
      </c>
      <c t="s" r="E9" s="4">
        <v>54</v>
      </c>
      <c t="n" r="F9" s="7">
        <v>303</v>
      </c>
    </row>
    <row r="10" spans="1:6">
      <c t="s" r="A10" s="4">
        <v>111</v>
      </c>
      <c t="s" r="B10" s="4">
        <v>54</v>
      </c>
      <c t="s" r="C10" s="4">
        <v>54</v>
      </c>
    </row>
    <row r="11" spans="1:6">
      <c t="s" r="A11" s="4">
        <v>112</v>
      </c>
      <c t="s" r="B11" s="4">
        <v>54</v>
      </c>
      <c t="n" r="C11" s="7">
        <v>548</v>
      </c>
      <c t="n" r="D11" s="6">
        <v>32</v>
      </c>
      <c t="s" r="E11" s="4">
        <v>54</v>
      </c>
      <c t="n" r="F11" s="6">
        <v>580</v>
      </c>
    </row>
    <row r="12" spans="1:6">
      <c t="s" r="A12" s="4">
        <v>113</v>
      </c>
      <c t="s" r="B12" s="4">
        <v>54</v>
      </c>
      <c t="n" r="C12" s="6">
        <v>54757995</v>
      </c>
    </row>
    <row r="13" spans="1:6">
      <c t="s" r="A13" s="4">
        <v>114</v>
      </c>
      <c t="s" r="B13" s="4">
        <v>54</v>
      </c>
      <c t="s" r="C13" s="4">
        <v>54</v>
      </c>
      <c t="n" r="D13" s="6">
        <v>605</v>
      </c>
      <c t="s" r="E13" s="4">
        <v>54</v>
      </c>
      <c t="n" r="F13" s="6">
        <v>605</v>
      </c>
    </row>
    <row r="14" spans="1:6">
      <c t="s" r="A14" s="4">
        <v>94</v>
      </c>
      <c t="s" r="B14" s="4">
        <v>54</v>
      </c>
      <c t="s" r="C14" s="4">
        <v>54</v>
      </c>
      <c t="n" r="D14" s="6">
        <v>-33</v>
      </c>
      <c t="s" r="E14" s="4">
        <v>54</v>
      </c>
      <c t="n" r="F14" s="6">
        <v>-33</v>
      </c>
    </row>
    <row r="15" spans="1:6">
      <c t="s" r="A15" s="4">
        <v>115</v>
      </c>
      <c t="s" r="B15" s="4">
        <v>54</v>
      </c>
      <c t="n" r="C15" s="7">
        <v>4985</v>
      </c>
      <c t="n" r="D15" s="7">
        <v>128835</v>
      </c>
      <c t="n" r="E15" s="7">
        <v>-148087</v>
      </c>
      <c t="n" r="F15" s="7">
        <v>-14267</v>
      </c>
    </row>
    <row r="16" spans="1:6">
      <c t="s" r="A16" s="4">
        <v>116</v>
      </c>
      <c t="n" r="B16" s="6">
        <v>125</v>
      </c>
      <c t="n" r="C16" s="6">
        <v>49848345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7</v>
      </c>
      <c t="s" r="B1" s="2">
        <v>1</v>
      </c>
    </row>
    <row r="2" spans="1:3">
      <c t="s" r="B2" s="2">
        <v>2</v>
      </c>
      <c t="s" r="C2" s="2">
        <v>77</v>
      </c>
    </row>
    <row r="3" spans="1:3">
      <c t="s" r="A3" s="3">
        <v>118</v>
      </c>
    </row>
    <row r="4" spans="1:3">
      <c t="s" r="A4" s="4">
        <v>93</v>
      </c>
      <c t="n" r="B4" s="7">
        <v>-3926</v>
      </c>
      <c t="n" r="C4" s="7">
        <v>-3861</v>
      </c>
    </row>
    <row r="5" spans="1:3">
      <c t="s" r="A5" s="3">
        <v>119</v>
      </c>
    </row>
    <row r="6" spans="1:3">
      <c t="s" r="A6" s="4">
        <v>120</v>
      </c>
      <c t="n" r="B6" s="6">
        <v>110</v>
      </c>
      <c t="n" r="C6" s="6">
        <v>63</v>
      </c>
    </row>
    <row r="7" spans="1:3">
      <c t="s" r="A7" s="4">
        <v>121</v>
      </c>
      <c t="n" r="B7" s="6">
        <v>349</v>
      </c>
      <c t="n" r="C7" s="6">
        <v>985</v>
      </c>
    </row>
    <row r="8" spans="1:3">
      <c t="s" r="A8" s="4">
        <v>122</v>
      </c>
      <c t="n" r="B8" s="7">
        <v>1397</v>
      </c>
      <c t="n" r="C8" s="6">
        <v>1008</v>
      </c>
    </row>
    <row r="9" spans="1:3">
      <c t="s" r="A9" s="4">
        <v>90</v>
      </c>
      <c t="s" r="B9" s="4">
        <v>54</v>
      </c>
      <c t="n" r="C9" s="6">
        <v>24</v>
      </c>
    </row>
    <row r="10" spans="1:3">
      <c t="s" r="A10" s="4">
        <v>89</v>
      </c>
      <c t="n" r="B10" s="7">
        <v>937</v>
      </c>
      <c t="n" r="C10" s="7">
        <v>696</v>
      </c>
    </row>
    <row r="11" spans="1:3">
      <c t="s" r="A11" s="4">
        <v>123</v>
      </c>
      <c t="n" r="B11" s="7">
        <v>-30</v>
      </c>
      <c t="s" r="C11" s="4">
        <v>54</v>
      </c>
    </row>
    <row r="12" spans="1:3">
      <c t="s" r="A12" s="4">
        <v>124</v>
      </c>
      <c t="s" r="B12" s="4">
        <v>54</v>
      </c>
      <c t="n" r="C12" s="7">
        <v>-95</v>
      </c>
    </row>
    <row r="13" spans="1:3">
      <c t="s" r="A13" s="4">
        <v>125</v>
      </c>
      <c t="s" r="B13" s="4">
        <v>54</v>
      </c>
      <c t="n" r="C13" s="7">
        <v>25</v>
      </c>
    </row>
    <row r="14" spans="1:3">
      <c t="s" r="A14" s="3">
        <v>126</v>
      </c>
    </row>
    <row r="15" spans="1:3">
      <c t="s" r="A15" s="4">
        <v>127</v>
      </c>
      <c t="n" r="B15" s="7">
        <v>525</v>
      </c>
      <c t="s" r="C15" s="4">
        <v>54</v>
      </c>
    </row>
    <row r="16" spans="1:3">
      <c t="s" r="A16" s="4">
        <v>31</v>
      </c>
      <c t="n" r="B16" s="6">
        <v>125</v>
      </c>
      <c t="n" r="C16" s="7">
        <v>-5</v>
      </c>
    </row>
    <row r="17" spans="1:3">
      <c t="s" r="A17" s="4">
        <v>128</v>
      </c>
      <c t="n" r="B17" s="6">
        <v>406</v>
      </c>
      <c t="s" r="C17" s="4">
        <v>54</v>
      </c>
    </row>
    <row r="18" spans="1:3">
      <c t="s" r="A18" s="4">
        <v>129</v>
      </c>
      <c t="n" r="B18" s="6">
        <v>20</v>
      </c>
      <c t="n" r="C18" s="7">
        <v>-54</v>
      </c>
    </row>
    <row r="19" spans="1:3">
      <c t="s" r="A19" s="4">
        <v>130</v>
      </c>
      <c t="n" r="B19" s="6">
        <v>245</v>
      </c>
      <c t="n" r="C19" s="6">
        <v>116</v>
      </c>
    </row>
    <row r="20" spans="1:3">
      <c t="s" r="A20" s="4">
        <v>41</v>
      </c>
      <c t="n" r="B20" s="6">
        <v>-784</v>
      </c>
      <c t="n" r="C20" s="6">
        <v>-65</v>
      </c>
    </row>
    <row r="21" spans="1:3">
      <c t="s" r="A21" s="4">
        <v>45</v>
      </c>
      <c t="n" r="B21" s="6">
        <v>-59</v>
      </c>
      <c t="n" r="C21" s="6">
        <v>-85</v>
      </c>
    </row>
    <row r="22" spans="1:3">
      <c t="s" r="A22" s="4">
        <v>131</v>
      </c>
      <c t="n" r="B22" s="7">
        <v>-685</v>
      </c>
      <c t="n" r="C22" s="6">
        <v>-1248</v>
      </c>
    </row>
    <row r="23" spans="1:3">
      <c t="s" r="A23" s="3">
        <v>132</v>
      </c>
    </row>
    <row r="24" spans="1:3">
      <c t="s" r="A24" s="4">
        <v>133</v>
      </c>
      <c t="s" r="B24" s="4">
        <v>54</v>
      </c>
      <c t="n" r="C24" s="6">
        <v>95</v>
      </c>
    </row>
    <row r="25" spans="1:3">
      <c t="s" r="A25" s="4">
        <v>134</v>
      </c>
      <c t="s" r="B25" s="4">
        <v>54</v>
      </c>
      <c t="n" r="C25" s="6">
        <v>95</v>
      </c>
    </row>
    <row r="26" spans="1:3">
      <c t="s" r="A26" s="3">
        <v>135</v>
      </c>
    </row>
    <row r="27" spans="1:3">
      <c t="s" r="A27" s="4">
        <v>136</v>
      </c>
      <c t="n" r="B27" s="7">
        <v>825</v>
      </c>
      <c t="n" r="C27" s="6">
        <v>1858</v>
      </c>
    </row>
    <row r="28" spans="1:3">
      <c t="s" r="A28" s="4">
        <v>137</v>
      </c>
      <c t="n" r="B28" s="6">
        <v>-51</v>
      </c>
      <c t="n" r="C28" s="6">
        <v>-252</v>
      </c>
    </row>
    <row r="29" spans="1:3">
      <c t="s" r="A29" s="4">
        <v>138</v>
      </c>
      <c t="n" r="B29" s="6">
        <v>774</v>
      </c>
      <c t="n" r="C29" s="6">
        <v>1606</v>
      </c>
    </row>
    <row r="30" spans="1:3">
      <c t="s" r="A30" s="4">
        <v>139</v>
      </c>
      <c t="n" r="B30" s="6">
        <v>89</v>
      </c>
      <c t="n" r="C30" s="6">
        <v>453</v>
      </c>
    </row>
    <row r="31" spans="1:3">
      <c t="s" r="A31" s="4">
        <v>140</v>
      </c>
      <c t="n" r="B31" s="6">
        <v>173</v>
      </c>
      <c t="n" r="C31" s="6">
        <v>145</v>
      </c>
    </row>
    <row r="32" spans="1:3">
      <c t="s" r="A32" s="4">
        <v>141</v>
      </c>
      <c t="n" r="B32" s="7">
        <v>262</v>
      </c>
      <c t="n" r="C32" s="6">
        <v>598</v>
      </c>
    </row>
    <row r="33" spans="1:3">
      <c t="s" r="A33" s="3">
        <v>142</v>
      </c>
    </row>
    <row r="34" spans="1:3">
      <c t="s" r="A34" s="4">
        <v>143</v>
      </c>
      <c t="s" r="B34" s="4">
        <v>54</v>
      </c>
      <c t="n" r="C34" s="7">
        <v>20</v>
      </c>
    </row>
    <row r="35" spans="1:3">
      <c t="s" r="A35" s="4">
        <v>144</v>
      </c>
      <c t="s" r="B35" s="4">
        <v>54</v>
      </c>
      <c t="s" r="C35" s="4">
        <v>54</v>
      </c>
    </row>
    <row r="36" spans="1:3">
      <c t="s" r="A36" s="3">
        <v>145</v>
      </c>
    </row>
    <row r="37" spans="1:3">
      <c t="s" r="A37" s="4">
        <v>146</v>
      </c>
      <c t="n" r="B37" s="7">
        <v>580</v>
      </c>
      <c t="n" r="C37" s="7">
        <v>907</v>
      </c>
    </row>
    <row r="38" spans="1:3">
      <c t="s" r="A38" s="4">
        <v>147</v>
      </c>
      <c t="n" r="B38" s="7">
        <v>605</v>
      </c>
      <c t="n" r="C38" s="6">
        <v>753</v>
      </c>
    </row>
    <row r="39" spans="1:3">
      <c t="s" r="A39" s="4">
        <v>148</v>
      </c>
      <c t="s" r="B39" s="4">
        <v>54</v>
      </c>
      <c t="n" r="C39" s="6">
        <v>126</v>
      </c>
    </row>
    <row r="40" spans="1:3">
      <c t="s" r="A40" s="4">
        <v>149</v>
      </c>
      <c t="n" r="B40" s="7">
        <v>120</v>
      </c>
      <c t="n" r="C40" s="7">
        <v>292</v>
      </c>
    </row>
    <row r="41" spans="1:3">
      <c t="s" r="A41" s="4">
        <v>150</v>
      </c>
      <c t="n" r="B41" s="6">
        <v>26</v>
      </c>
      <c t="s" r="C41" s="4">
        <v>54</v>
      </c>
    </row>
    <row r="42" spans="1:3">
      <c t="s" r="A42" s="4">
        <v>151</v>
      </c>
      <c t="n" r="B42" s="6">
        <v>673</v>
      </c>
      <c t="n" r="C42" s="7">
        <v>1939</v>
      </c>
    </row>
    <row r="43" spans="1:3">
      <c t="s" r="A43" s="4">
        <v>152</v>
      </c>
      <c t="n" r="B43" s="7">
        <v>46</v>
      </c>
      <c t="n" r="C43" s="7">
        <v>11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3</v>
      </c>
      <c t="s" r="B1" s="2">
        <v>1</v>
      </c>
    </row>
    <row r="2" spans="1:2">
      <c t="s" r="B2" s="2">
        <v>2</v>
      </c>
    </row>
    <row r="3" spans="1:2">
      <c t="s" r="A3" s="3">
        <v>154</v>
      </c>
    </row>
    <row r="4" spans="1:2">
      <c t="s" r="A4" s="4">
        <v>153</v>
      </c>
      <c t="s" r="B4" s="4">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56</v>
      </c>
      <c t="s" r="B1" s="2">
        <v>1</v>
      </c>
    </row>
    <row r="2" spans="1:2">
      <c t="s" r="B2" s="2">
        <v>2</v>
      </c>
    </row>
    <row r="3" spans="1:2">
      <c t="s" r="A3" s="3">
        <v>157</v>
      </c>
    </row>
    <row r="4" spans="1:2">
      <c t="s" r="A4" s="4">
        <v>156</v>
      </c>
      <c t="s" r="B4" s="4">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9</v>
      </c>
      <c t="s" r="B1" s="2">
        <v>1</v>
      </c>
    </row>
    <row r="2" spans="1:2">
      <c t="s" r="B2" s="2">
        <v>2</v>
      </c>
    </row>
    <row r="3" spans="1:2">
      <c t="s" r="A3" s="3">
        <v>160</v>
      </c>
    </row>
    <row r="4" spans="1:2">
      <c t="s" r="A4" s="4">
        <v>159</v>
      </c>
      <c t="s" r="B4" s="4">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Basis of Prese</vt:lpstr>
      <vt:lpstr>Summary of Significant Accounti</vt:lpstr>
      <vt:lpstr>Acquisitions_Dispositions</vt:lpstr>
      <vt:lpstr>Equity and Debt Financing Agree</vt:lpstr>
      <vt:lpstr>Stockholders' Deficit</vt:lpstr>
      <vt:lpstr>Taxes</vt:lpstr>
      <vt:lpstr>Commitments and Contingencies</vt:lpstr>
      <vt:lpstr>Employment Contracts and Stock </vt:lpstr>
      <vt:lpstr>Segments</vt:lpstr>
      <vt:lpstr>Subsequent Events</vt:lpstr>
      <vt:lpstr>Summary of Significant Accoun17</vt:lpstr>
      <vt:lpstr>Summary of Significant Accoun18</vt:lpstr>
      <vt:lpstr>Acquisitions_Dispositions (Tabl</vt:lpstr>
      <vt:lpstr>Equity and Debt Financing Agr20</vt:lpstr>
      <vt:lpstr>Stockholders' Deficit (Tables)</vt:lpstr>
      <vt:lpstr>Segments (Tables)</vt:lpstr>
      <vt:lpstr>Organization and Basis of Pre23</vt:lpstr>
      <vt:lpstr>Summary of Significant Accoun24</vt:lpstr>
      <vt:lpstr>Summary of Significant Accoun25</vt:lpstr>
      <vt:lpstr>Summary of Significant Accoun26</vt:lpstr>
      <vt:lpstr>Acquisitions_Dispositions (Deta</vt:lpstr>
      <vt:lpstr>Acquisitions_Dispositions - Sch</vt:lpstr>
      <vt:lpstr>Acquisitions_Dispositions - S29</vt:lpstr>
      <vt:lpstr>Acquisitions_Dispositions - S30</vt:lpstr>
      <vt:lpstr>Equity and Debt Financing Agr31</vt:lpstr>
      <vt:lpstr>Equity and Debt Financing Agr32</vt:lpstr>
      <vt:lpstr>Equity and Debt Financing Agr33</vt:lpstr>
      <vt:lpstr>Equity and Debt Financing Agr34</vt:lpstr>
      <vt:lpstr>Equity and Debt Financing Agr35</vt:lpstr>
      <vt:lpstr>Stockholders' Deficit (Details </vt:lpstr>
      <vt:lpstr>Stockholders' Deficit - Schedul</vt:lpstr>
      <vt:lpstr>Taxes (Details Narrative)</vt:lpstr>
      <vt:lpstr>Commitments and Contingencies (</vt:lpstr>
      <vt:lpstr>Employment Contracts and Stoc40</vt:lpstr>
      <vt:lpstr>Segments - Schedule of Segment </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6:04:05Z</dcterms:created>
  <dcterms:modified xmlns:dcterms="http://purl.org/dc/terms/" xmlns:xsi="http://www.w3.org/2001/XMLSchema-instance" xsi:type="dcterms:W3CDTF">2016-05-16T16:04:05Z</dcterms:modified>
  <dc:title xmlns:dc="http://purl.org/dc/elements/1.1/">Untitled</dc:title>
  <dc:description xmlns:dc="http://purl.org/dc/elements/1.1/"/>
  <dc:subject xmlns:dc="http://purl.org/dc/elements/1.1/"/>
  <cp:keywords/>
  <cp:category/>
</cp:coreProperties>
</file>